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Description of Business and Bas" sheetId="8" r:id="rId8"/>
    <s:sheet name="Inventories" sheetId="9" r:id="rId9"/>
    <s:sheet name="Segments of Business" sheetId="10" r:id="rId10"/>
    <s:sheet name="Subsidiary Guarantors" sheetId="11" r:id="rId11"/>
    <s:sheet name="Employee Benefit Plans" sheetId="12" r:id="rId12"/>
    <s:sheet name="Fair Value Measurements" sheetId="13" r:id="rId13"/>
    <s:sheet name="Put and Call Option Agreement" sheetId="14" r:id="rId14"/>
    <s:sheet name="Inventories (Tables)" sheetId="15" r:id="rId15"/>
    <s:sheet name="Segments of Business (Tables)" sheetId="16" r:id="rId16"/>
    <s:sheet name="Subsidiary Guarantors (Tables)" sheetId="17" r:id="rId17"/>
    <s:sheet name="Employee Benefit Plans (Tables)" sheetId="18" r:id="rId18"/>
    <s:sheet name="Description of Business and B19" sheetId="19" r:id="rId19"/>
    <s:sheet name="Inventories - Schedule of Inven" sheetId="20" r:id="rId20"/>
    <s:sheet name="Inventories - Additional Inform" sheetId="21" r:id="rId21"/>
    <s:sheet name="Segments of Business - Summariz" sheetId="22" r:id="rId22"/>
    <s:sheet name="Subsidiary Guarantors - Additio" sheetId="23" r:id="rId23"/>
    <s:sheet name="Subsidiary Guarantors - Schedul" sheetId="24" r:id="rId24"/>
    <s:sheet name="Subsidiary Guarantors - Sched25" sheetId="25" r:id="rId25"/>
    <s:sheet name="Subsidiary Guarantors - Sched26" sheetId="26" r:id="rId26"/>
    <s:sheet name="Subsidiary Guarantors - Sched27" sheetId="27" r:id="rId27"/>
    <s:sheet name="Employee Benefit Plans - Compon" sheetId="28" r:id="rId28"/>
    <s:sheet name="Employee Benefit Plans - Additi" sheetId="29" r:id="rId29"/>
    <s:sheet name="Fair Value Measurements - Addit" sheetId="30" r:id="rId30"/>
    <s:sheet name="Put and Call Option Agreement -" sheetId="31" r:id="rId31"/>
  </s:sheets>
  <s:definedNames/>
  <s:calcPr calcId="124519" calcMode="auto" fullCalcOnLoad="1"/>
</s:workbook>
</file>

<file path=xl/sharedStrings.xml><?xml version="1.0" encoding="utf-8"?>
<sst xmlns="http://schemas.openxmlformats.org/spreadsheetml/2006/main" uniqueCount="269">
  <si>
    <t>Document and Entity Information - shares</t>
  </si>
  <si>
    <t>9 Months Ended</t>
  </si>
  <si>
    <t>May. 31, 2015</t>
  </si>
  <si>
    <t>Jul. 15, 2015</t>
  </si>
  <si>
    <t>Document And Entity Information [Abstract]</t>
  </si>
  <si>
    <t>Document Type</t>
  </si>
  <si>
    <t>10-Q</t>
  </si>
  <si>
    <t>Amendment Flag</t>
  </si>
  <si>
    <t>false</t>
  </si>
  <si>
    <t>Document Period End Date</t>
  </si>
  <si>
    <t>May 31,
		2015</t>
  </si>
  <si>
    <t>Document Fiscal Year Focus</t>
  </si>
  <si>
    <t>Document Fiscal Period Focus</t>
  </si>
  <si>
    <t>Q3</t>
  </si>
  <si>
    <t>Trading Symbol</t>
  </si>
  <si>
    <t>UNRF</t>
  </si>
  <si>
    <t>Entity Registrant Name</t>
  </si>
  <si>
    <t>UNITED REFINING CO</t>
  </si>
  <si>
    <t>Entity Central Index Key</t>
  </si>
  <si>
    <t>Current Fiscal Year End Date</t>
  </si>
  <si>
    <t>--08-31</t>
  </si>
  <si>
    <t>Entity Filer Category</t>
  </si>
  <si>
    <t>Non-accelerated Filer</t>
  </si>
  <si>
    <t>Entity Common Stock, Shares Outstanding</t>
  </si>
  <si>
    <t>Consolidated Balance Sheets - USD ($) $ in Thousands</t>
  </si>
  <si>
    <t>Aug. 31, 2014</t>
  </si>
  <si>
    <t>Current:</t>
  </si>
  <si>
    <t>Cash and cash equivalents</t>
  </si>
  <si>
    <t>Accounts receivable, net</t>
  </si>
  <si>
    <t>Refundable income taxes</t>
  </si>
  <si>
    <t>Inventories, net</t>
  </si>
  <si>
    <t>Prepaid income taxes</t>
  </si>
  <si>
    <t>Prepaid expenses and other assets</t>
  </si>
  <si>
    <t>Total current assets</t>
  </si>
  <si>
    <t>Property, plant and equipment, net</t>
  </si>
  <si>
    <t>Deferred financing costs, net</t>
  </si>
  <si>
    <t>Goodwill</t>
  </si>
  <si>
    <t>Trade name</t>
  </si>
  <si>
    <t>Amortizable intangible assets, net</t>
  </si>
  <si>
    <t>Deferred integrity and replacement costs, net</t>
  </si>
  <si>
    <t>Deferred turnaround costs and other assets, net</t>
  </si>
  <si>
    <t>Total assets</t>
  </si>
  <si>
    <t>Current installments of long-term debt</t>
  </si>
  <si>
    <t>Accounts payable</t>
  </si>
  <si>
    <t>Accrued liabilities</t>
  </si>
  <si>
    <t>Income taxes payable</t>
  </si>
  <si>
    <t>Sales, use and fuel taxes payable</t>
  </si>
  <si>
    <t>Deferred income taxes</t>
  </si>
  <si>
    <t>Amounts due to affiliated companies, net</t>
  </si>
  <si>
    <t>Total current liabilities</t>
  </si>
  <si>
    <t>Long term debt: less current installments</t>
  </si>
  <si>
    <t>Deferred retirement benefits</t>
  </si>
  <si>
    <t>Total liabilities</t>
  </si>
  <si>
    <t>Commitments and contingencies</t>
  </si>
  <si>
    <t>Stockholder's equity:</t>
  </si>
  <si>
    <t>Common stock; $.10 par value per share - shares authorized 100; issued and outstanding 100</t>
  </si>
  <si>
    <t>Additional paid-in capital</t>
  </si>
  <si>
    <t>Retained earnings</t>
  </si>
  <si>
    <t>Accumulated other comprehensive loss</t>
  </si>
  <si>
    <t>Total stockholder's equity</t>
  </si>
  <si>
    <t>Total liabilities and stockholder's equity</t>
  </si>
  <si>
    <t>Series A Preferred Stock [Member]</t>
  </si>
  <si>
    <t>Series A Preferred stock; $1,000 par value per share - shares authorized 25,000; issued and outstanding 14,116</t>
  </si>
  <si>
    <t>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 (Unaudited) - USD ($) $ in Thousands</t>
  </si>
  <si>
    <t>3 Months Ended</t>
  </si>
  <si>
    <t>May. 31, 2014</t>
  </si>
  <si>
    <t>Income Statement [Abstract]</t>
  </si>
  <si>
    <t>Net sales</t>
  </si>
  <si>
    <t>Costs and expenses:</t>
  </si>
  <si>
    <t>Costs of goods sold (exclusive of depreciation and amortization)</t>
  </si>
  <si>
    <t>Selling, general and administrative expenses</t>
  </si>
  <si>
    <t>Depreciation and amortization expenses</t>
  </si>
  <si>
    <t>Total costs and expenses</t>
  </si>
  <si>
    <t>Operating income</t>
  </si>
  <si>
    <t>Other expense:</t>
  </si>
  <si>
    <t>Interest expense, net</t>
  </si>
  <si>
    <t>Other, net</t>
  </si>
  <si>
    <t>Total other income (expense)</t>
  </si>
  <si>
    <t>Income before income tax expense</t>
  </si>
  <si>
    <t>Income tax expense</t>
  </si>
  <si>
    <t>Net income</t>
  </si>
  <si>
    <t>Consolidated Statements of Comprehensive Income - (Unaudited) - USD ($) $ in Thousands</t>
  </si>
  <si>
    <t>Statement of Comprehensive Income [Abstract]</t>
  </si>
  <si>
    <t>Other comprehensive loss, net of taxes:</t>
  </si>
  <si>
    <t>Unrecognized post retirement loss, net of taxes of $(236) and $(119) for the three months ended May 31, 2015 and 2014, respectively and $(710) and $(358) for the nine months ended May 31, 2015 and 2014, respectively</t>
  </si>
  <si>
    <t>Other comprehensive loss</t>
  </si>
  <si>
    <t>Total comprehensive income</t>
  </si>
  <si>
    <t>Consolidated Statements of Comprehensive Income - (Unaudited) (Parenthetical) - USD ($) $ in Thousands</t>
  </si>
  <si>
    <t>Unrecognized post retirement loss, taxes</t>
  </si>
  <si>
    <t>Consolidated Statements of Cash Flows - (Unaudited) - USD ($) $ in Thousands</t>
  </si>
  <si>
    <t>Cash flows from operating activities:</t>
  </si>
  <si>
    <t>Adjustments to reconcile net income to net cash provided by (used in) operating activities:</t>
  </si>
  <si>
    <t>Depreciation and amortization</t>
  </si>
  <si>
    <t>Loss on asset dispositions</t>
  </si>
  <si>
    <t>Cash provided by (used in) working capital items</t>
  </si>
  <si>
    <t>Change in operating assets and liabilities:</t>
  </si>
  <si>
    <t>Other assets, net</t>
  </si>
  <si>
    <t>Total adjustments</t>
  </si>
  <si>
    <t>Net cash provided by (used in) operating activities</t>
  </si>
  <si>
    <t>Cash flows from investing activities:</t>
  </si>
  <si>
    <t>Additions to property, plant and equipment</t>
  </si>
  <si>
    <t>Additions to amortizable intangible assets</t>
  </si>
  <si>
    <t>Additions to deferred turnaround costs</t>
  </si>
  <si>
    <t>Additions to deferred integrity and replacement costs</t>
  </si>
  <si>
    <t>Proceeds from asset dispositions</t>
  </si>
  <si>
    <t>Net cash used in investing activities</t>
  </si>
  <si>
    <t>Cash flows from financing activities:</t>
  </si>
  <si>
    <t>Dividends to preferred shareholder and stockholder</t>
  </si>
  <si>
    <t>Proceeds from issuance of long-term debt</t>
  </si>
  <si>
    <t>Principal reductions of long-term debt</t>
  </si>
  <si>
    <t>Distribution to parent under the tax sharing agreement</t>
  </si>
  <si>
    <t>Net cash used in financing activities</t>
  </si>
  <si>
    <t>Net increase (decrease) in cash and cash equivalents</t>
  </si>
  <si>
    <t>Cash and cash equivalents, beginning of year</t>
  </si>
  <si>
    <t>Cash and cash equivalents, end of period</t>
  </si>
  <si>
    <t>Cash provided by (used in) working capital items:</t>
  </si>
  <si>
    <t>Amounts due from/to affiliated companies, net</t>
  </si>
  <si>
    <t>Sales, use, and fuel taxes payable</t>
  </si>
  <si>
    <t>Total change</t>
  </si>
  <si>
    <t>Cash paid during the period for:</t>
  </si>
  <si>
    <t>Interest</t>
  </si>
  <si>
    <t>Income taxes</t>
  </si>
  <si>
    <t>Non-cash investing activities:</t>
  </si>
  <si>
    <t>Property additions &amp; capital leases</t>
  </si>
  <si>
    <t>Description of Business and Basis of Presentation</t>
  </si>
  <si>
    <t>Accounting Policies [Abstract]</t>
  </si>
  <si>
    <t>1.
Description of Business and Basis of
Presentation The consolidated financial statements include the accounts of
United Refining Company and its subsidiaries, United Refining
Company of Pennsylvania and its subsidiaries, United Biofuels, Inc.
and Kiantone Pipeline Corporation (collectively, the
“Company”). All significant intercompany balances and
transactions have been eliminated in consolidation.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Company is a wholly-owned subsidiary of United Refining,
Inc., a wholly-owned subsidiary of United Acquisition Corp., which
in turn is a wholly-owned subsidiary of Red Apple Group, Inc. (the
“Parent”).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In the opinion of management, all adjustments
(consisting of only normal recurring accruals) considered necessary
for a fair presentation have been included. Operating results for
the three and nine months ended May 31, 2015 are not
necessarily indicative of the results that may be expected for the
year ending August 31, 2015. For further information, refer to
the consolidated financial statements and footnotes thereto
included in the Company’s Form 10-K for the fiscal year ended
August 31, 2014.</t>
  </si>
  <si>
    <t>Inventories</t>
  </si>
  <si>
    <t>Inventory Disclosure [Abstract]</t>
  </si>
  <si>
    <t>2.
Inventories Inventories are stated at the lower of cost or market, with
cost being determined under the Last-in, First-out (LIFO) method
for crude oil and petroleum product inventories and the First-in,
First-out (FIFO) method for merchandise. Supply inventories are
stated at either the lower of cost or market or replacement cost
and include various parts for the refinery operations. Inventories consist of the following:
May 31, August 31,
(in
thousands)
Crude
Oil $ 33,879 $ 36,667
Petroleum
Products 100,287 63,252
Total
LIFO 134,166 99,919
Merchandise 24,159 23,983
Supplies 30,675 27,570
Total
FIFO 54,834 51,553
Total
Inventory $ 189,000 $ 151,472
As of May 31, 2015 the replacement cost of LIFO
inventories was less than their LIFO carrying values by
approximately $1,923,000. At August 31, 2014 the replacement
cost of LIFO inventories exceeded their LIFO carrying value by
approximately $109,711,000.</t>
  </si>
  <si>
    <t>Segments of Business</t>
  </si>
  <si>
    <t>Segment Reporting [Abstract]</t>
  </si>
  <si>
    <t>3.
Segments of Business Intersegment revenues are calculated using market prices and
are eliminated upon consolidation. Summarized financial information
regarding the Company’s reportable segments is presented in
the following tables (in thousands):
Three Months
Ended May 31, Nine Months
Ended May 31,
2015 2014 2015 2014
Net
Sales
Retail $ 320,740 $ 436,564 $ 998,562 $ 1,243,048
Wholesale 282,137 347,705 1,009,916 1,206,655
$ 602,877 $ 784,269 $ 2,008,478 $ 2,449,703
Intersegment
Sales
Wholesale $ 134,881 $ 240,360 $ 431,487 $ 657,951
Operating
Income (Loss)
Retail $ (1,249 ) $ 3,238 $ 16,550 $ (1,292 )
Wholesale 65,703 9,563 94,835 121,344
$ 64,454 $ 12,801 $ 111,385 $ 120,052
Depreciation
and Amortization
Retail $ 1,821 $ 1,610 $ 5,377 $ 4,749
Wholesale 8,623 5,589 25,944 16,580
$ 10,444 $ 7,199 $ 31,321 $ 21,329
May 31, 2015 August 31, 2014
Total
Assets $ 177,243 $ 186,277
Retail 707,940 684,187
Wholesale $ 885,183 $ 870,464</t>
  </si>
  <si>
    <t>Subsidiary Guarantors</t>
  </si>
  <si>
    <t>Organization, Consolidation and Presentation of Financial Statements [Abstract]</t>
  </si>
  <si>
    <t>4.
Subsidiary Guarantors All of the Company’s wholly-owned subsidiaries fully and
unconditionally guarantee on an unsecured basis, on a joint and
several basis, the Company’s 10.50% Senior Secured Notes due
2018. There are no restrictions within the consolidated group on
the ability of the Company or any of its subsidiaries to obtain
loans from or pay dividends to other members of the consolidated
group. Financial information of the Company’s wholly-owned
subsidiary guarantors is as follows: Condensed Consolidating Balance Sheets (in thousands)
May 31,
2015 August 31,
2014
United Refining Company Guarantors Eliminations United Company &amp; Subsidiaries United Refining Company Guarantors Eliminations United Company &amp; Subsidiaries
Assets
Current:
Cash and cash
equivalents $ 132,450 $ 13,809 $ — $ 146,259 $ 79,356 $ 19,681 $ — $ 99,037
Accounts
receivable, net 42,812 31,889 — 74,701 51,452 40,939 — 92,391
Refundable
income taxes 10,912 — — 10,912 6,000 — — 6,000
Inventories,
net 160,013 28,987 — 189,000 122,161 29,311 — 151,472
Prepaid
income taxes — — — — 16,918 (3,244 ) — 13,674
Prepaid
expenses and other assets 16,981 5,029 — 22,010 62,889 4,279 — 67,168
Intercompany 117,556 (6,386 ) (111,170 ) — 127,105 1,116 (128,221 ) —
Total current
assets 480,724 73,328 (111,170 ) 442,882 465,881 92,082 (128,221 ) 429,742
Property,
plant and equipment, net 208,634 123,945 — 332,579 199,703 117,816 — 317,519
Deferred
financing costs, net 2,654 — — 2,654 3,575 — — 3,575
Goodwill and
other non-amortizable assets — 11,849 — 11,849 — 11,849 — 11,849
Amortizable
intangible assets, net — 901 — 901 — 951 — 951
Deferred
integrity and replacement costs, net 60,204 — — 60,204 64,916 — — 64,916
Deferred
turnaround costs &amp; other assets 29,057 5,057 — 34,114 39,302 2,610 — 41,912
Investment in
subsidiaries 44,706 — (44,706 ) — 35,811 — (35,811 ) —
$ 825,979 $ 215,080 $ (155,876 ) $ 885,183 $ 809,188 $ 225,308 $ (164,032 ) $ 870,464
Liabilities
and Stockholder’s Equity
Current:
Current
installments of long-term debt $ 500 $ 1,000 $ — $ 1,500 $ 519 $ 1,032 $ — $ 1,551
Accounts
payable 22,902 20,863 — 43,765 64,965 26,916 — 91,881
Accrued
liabilities 15,356 6,685 — 22,041 12,315 6,376 — 18,691
Income taxes
payable 3,881 3,765 — 7,646 — — — —
Sales, use
and fuel taxes payable 18,900 4,851 — 23,751 16,037 4,513 — 20,550
Deferred
income taxes 3,770 (960 ) — 2,810 3,770 (960 ) — 2,810
Amounts due
to affiliated companies, net — 359 — 359 — 1,521 — 1,521
Intercompany — 111,170 (111,170 ) — — 128,221 (128,221 ) —
Total current
liabilities 65,309 147,733 (111,170 ) 101,872 97,606 167,619 (128,221 ) 137,004
Long term
debt: less current installments 233,716 4,270 — 237,986 232,946 5,028 — 237,974
Deferred
income taxes 50,023 17,011 — 67,034 28,816 15,324 — 44,140
Deferred
retirement benefits 61,503 1,360 — 62,863 65,595 1,526 — 67,121
Total
liabilities 410,551 170,374 (111,170 ) 469,755 424,963 189,497 (128,221 ) 486,239
Commitment
and contingencies
Stockholder’s equity
Common stock;
$.10 par value per share – shares authorized 100; issued and
outstanding 100 — 18 (18 ) — — 18 (18 ) —
Series A
Preferred stock; $1,000 par value per share – shares
authorized 25,000; issued and outstanding 14,116 14,116 — — 14,116 14,116 — — 14,116
Additional
paid-in capital 156,810 16,626 (16,626 ) 156,810 156,810 16,626 (16,626 ) 156,810
Retained
earnings 254,809 28,987 (28,987 ) 254,809 222,495 20,143 (20,143 ) 222,495
Accumulated
other comprehensive loss (10,307 ) (925 ) 925 (10,307 ) (9,196 ) (976 ) 976 (9,196 )
Total
stockholder’s equity 415,428 44,706 (44,706 ) 415,428 384,225 35,811 (35,811 ) 384,225
$ 825,979 $ 215,080 $ (155,876 ) $ 885,183 $ 809,188 $ 225,308 $ (164,032 ) $ 870,464
Condensed Consolidating Statements of Income (in thousands)
Three Months Ended
May 31, 2015 Three Months Ended
May 31, 2014
United Refining Company Guarantors Eliminations United Company &amp; Subsidiaries United Refining Company Guarantors Eliminations United
Net
sales $ 417,018 $ 321,909 $ (136,050 ) $ 602,877 $ 588,065 $ 437,393 $ (241,189 ) $ 784,269
Costs and
expenses:
Costs of
goods sold (exclusive of depreciation and amortization) 336,576 285,380 (136,050 ) 485,906 566,498 397,018 (241,189 ) 722,327
Selling,
general and administrative expenses 6,006 36,067 — 42,073 6,201 35,741 — 41,942
Depreciation
and amortization expenses 8,332 2,112 — 10,444 5,333 1,866 — 7,199
350,914 323,559 (136,050 ) 538,423 578,032 434,625 (241,189 ) 771,468
Operating
income (loss) 66,104 (1,650 ) — 64,454 10,033 2,768 — 12,801
Other income
(expense):
Interest
expense, net (6,403 ) (236 ) — (6,639 ) (6,347 ) (250 ) — (6,597 )
Other,
net (586 ) (321 ) — (907 ) (818 ) (87 ) — (905 )
Equity in net
(loss) income of subsidiaries (1,070 ) — 1,070 — 1,283 — (1,283 ) —
(8,059 ) (557 ) 1,070 (7,546 ) (5,882 ) (337 ) (1,283 ) (7,502 )
Income (loss)
before income tax expense (benefit) 58,045 (2,207 ) 1,070 56,908 4,151 2,431 (1,283 ) 5,299
Income tax
expense (benefit) 23,338 (1,137 ) — 22,201 919 1,148 — 2,067
Net income
(loss) $ 34,707 $ (1,070 ) $ 1,070 $ 34,707 $ 3,232 $ 1,283 $ (1,283 ) $ 3,232
Nine Months Ended
May 31, 2015 Nine Months Ended
May 31, 2014
United Refining Company Guarantors Eliminations United Company &amp; Subsidiaries United Refining Company Guarantors Eliminations United
Net
sales $ 1,441,403 $ 1,002,092 $ (435,017 ) $ 2,008,478 $ 1,864,606 $ 1,246,280 $ (661,183 ) $ 2,449,703
Costs and
expenses:
Costs of
goods sold (exclusive of depreciation and amortization) 1,301,330 875,390 (435,017 ) 1,741,703 1,707,098 1,137,538 (661,183 ) 2,183,453
Selling,
general and administrative expenses 18,759 105,310 — 124,069 19,205 105,664 — 124,869
Depreciation
and amortization expenses 25,108 6,213 — 31,321 15,812 5,517 — 21,329
1,345,197 986,913 (435,017 ) 1,897,093 1,742,115 1,248,719 (661,183 ) 2,329,651
Operating
income (loss) 96,206 15,179 — 111,385 122,491 (2,439 ) — 120,052
Other income
(expense):
Interest
expense, net (19,218 ) (711 ) — (19,929 ) (18,976 ) (724 ) — (19,700 )
Other,
net (3,103 ) 39 — (3,064 ) (2,538 ) 236 — (2,302 )
Equity in net
income (loss) of subsidiaries 8,844 — (8,844 ) — (1,793 ) — 1,793 —
(13,477 ) (672 ) (8,844 ) (22,993 ) (23,307 ) (488 ) 1,793 (22,002 )
Income (loss)
before income tax expense (benefit) 82,729 14,507 (8,844 ) 88,392 99,184 (2,927 ) 1,793 98,050
Income tax
expense (benefit) 28,805 5,663 — 34,468 39,369 (1,134 ) — 38,235
Net income
(loss) $ 53,924 $ 8,844 $ (8,844 ) $ 53,924 $ 59,815 $ (1,793 ) $ 1,793 $ 59,815
Condensed Consolidating Statements of Cash
Flows (in thousands)
Nine Months Ended
May 31, 2015 Nine Months Ended
May 31, 2014
United Guarantors Eliminations United United Guarantors Eliminations United
Net cash
provided by (used in) operating activities $ 123,127 $ 10,193 $ — $ 133,320 $ (16,866 ) $ 11,016 $ — $ (5,850 )
Cash flows
from investing activities:
Additions to
property, plant and equipment (18,656 ) (12,546 ) — (31,202 ) (25,150 ) (11,458 ) — (36,608 )
Additions to
amortizable intangible assets — (100 ) — (100 ) — — — —
Additions to
deferred turnaround costs (687 ) (2,631 ) — (3,318 ) (32,028 ) (191 ) — (32,219 )
Additions to
deferred integrity and replacement costs (28,630 ) — — (28,630 ) — — — —
Proceeds from
asset dispositions 5 2 — 7 56 2 — 58
Net cash used
in investing activities (47,968 ) (15,275 ) — (63,243 ) (57,122 ) (11,647 ) — (68,769 )
Cash flows
from financing activities:
Dividends to
preferred shareholder and common stockholder (21,610 ) — — (21,610 ) (35,218 ) — — (35,218 )
Proceeds from
issuance of long-term debt — — — — — 1,426 — 1,426
Principal
reductions of long-term debt (455 ) (790 ) — (1,245 ) (706 ) (794 ) — (1,500 )
Distribution
to parent under the tax sharing agreement — — — — (2,593 ) — — (2,593 )
Net cash
(used in) provided by financing activities (22,065 ) (790 ) — (22,855 ) (38,517 ) 632 — (37,885 )
Net increase
(decrease) in cash and cash equivalents 53,094 (5,872 ) — 47,222 (112,505 ) 1 — (112,504 )
Cash and cash
equivalents, beginning of year 79,356 19,681 — 99,037 141,386 17,151 — 158,537
Cash and cash
equivalents, end of period $ 132,450 $ 13,809 $ — $ 146,259 $ 28,881 $ 17,152 $ — $ 46,033</t>
  </si>
  <si>
    <t>Employee Benefit Plans</t>
  </si>
  <si>
    <t>Compensation and Retirement Disclosure [Abstract]</t>
  </si>
  <si>
    <t>5.
Employee Benefit Plans For the periods ended May 31, 2015 and 2014, net pension
and other postretirement benefit costs were comprised of the
following:
Pension
Benefits
Three Months Nine Months
Ended
2015 2014 2015 2014
(in
thousands)
Service
cost $ 157 $ 149 $ 470 $ 447
Interest cost
on benefit obligation 1,213 1,312 3,638 3,934
Expected
return on plan assets (1,588 ) (1,404 ) (4,763 ) (4,210 )
Amortization
and deferral of net loss 180 175 541 526
Net periodic
benefit cost $ (38 ) $ 232 $ (114 ) $ 697
Other Post-Retirement
Benefits
Three Months Nine Months
Ended
2015 2014 2015 2014
(in
thousands)
Service
cost $ (151 ) $ 194 $ (453 ) $ 581
Interest cost
on benefit obligation (413 ) 518 (1,239 ) 1,554
Amortization
and deferral of net loss 786 (465 ) 2,358 (1,395 )
Net periodic
benefit cost $ 222 $ 247 $ 666 $ 740
As of May 31, 2015, $3,257,000 of contributions have been
made to the Company pension plans for the fiscal year ending
August 31, 2015. The Company accrues post-retirement benefits other than
pensions, during the years that the employees render the necessary
service, of the expected cost of providing those benefits to an
employee and the employee’s beneficiaries and covered
dependents.</t>
  </si>
  <si>
    <t>Fair Value Measurements</t>
  </si>
  <si>
    <t>Fair Value Disclosures [Abstract]</t>
  </si>
  <si>
    <t>6.
Fair Value Measurements The carrying values of all financial instruments classified as
a current asset or a current liability approximate fair value
because of the short maturity of these instruments. The fair value
of marketable securities is determined by available market prices.
The fair value exceeded the carrying value of the long term debt at
May 31, 2015 and August 31, 2014 by $12,514,000 and
$28,041,000, respectively.</t>
  </si>
  <si>
    <t>Put and Call Option Agreement</t>
  </si>
  <si>
    <t>Text Block [Abstract]</t>
  </si>
  <si>
    <t>7.
Put and Call Option Agreement On April 8, 2015 (the “Execution Date”), the
Company entered into a Put and Call Option Agreement with each of
Enbridge Energy Limited Partnership (“Enbridge LP”) and
Enbridge Pipelines Inc. (“Enbridge Inc.” and, together
with Enbridge LP, the “Carriers”). The Put and Call
Option Agreement entered into with Enbridge LP (the “U.S.
Agreement”) is substantially similar to the Put and Call
Option Agreement entered into with Enbridge Inc. (the
“Canadian Agreement” and, together with the U.S.
Agreement, the “Put and Call Agreement”). The Put and
Call Agreement was contemplated in that certain Letter Agreement,
originally executed on July 31, 2014 and last amended on
April 8, 2015 (the “Letter Agreement”), between
the Company and the Carriers relating to approximately 88.85 miles
of pipeline owned by the Carriers, which transports crude oil from
Canada to the Company’s Kiantone Pipeline in West Seneca, New
York, and serves the Company’s refinery in Warren,
Pennsylvania (“Line 10”). The Letter Agreement related
to the parties’ agreement concerning funding certain
integrity and replacement costs for Line 10. The Carriers own the pipeline facilities generally identified
as Line 10, including real property interests through and under
which Line 10 passes, the Carriers’ assignable permits
related to the ownership and operation of Line 10, as well as
personal property, contract rights, records and incidental rights
held solely in connection with Line 10 (collectively, the
“Assets”). Pursuant to the Letter Agreement, the Company agreed to fund
certain integrity costs necessary to maintain Line 10 (the
“Integrity Costs”), by August 14, 2014, which
aggregated $36 million for the calendar year 2014. The Carriers
reconciled their actual expenses for the integrity maintenance as
of June 30, 2015 and the Carriers will refund any excess
payments made by the Company and the Company will fund the
Carriers’ expenses in excess of the $36 million. Assuming the
Company and the Carriers entered into a Put and Call Agreement on
or before December 31, 2014, (as that date was extended) for
each subsequent calendar year through the earlier of the expiration
or closing of the purchase rights granted to the Company pursuant
to the Put and Call Agreement, the Carriers will provide the
Company with an invoice for the Integrity Costs for such calendar
year (“Subsequent Year Integrity Costs”). The
Carriers’ actual expenses with respect to the integrity
maintenance will be reconciled against the Subsequent Year
Integrity Costs similarly to the reconciliation for calendar year
2014. In addition, the Company agreed to pay for half the cost of
replacing certain portions of Line 10 in accordance with a plan
agreed to between the Company Parties and the Carriers. The Company
will pay 50% of the estimated expenses of the replacement project
for each segment of Line 10 to be replaced (the “Replacement
Costs”) within 30 days of its receipt of an invoice for the
same, along with a project management fee of 2 1 / 4 %. Each Carrier will initially fund the remaining 50% of
the Replacement Costs during construction, provided that the
Company will reimburse the Carriers for their actual cost of funds
during the construction process. Once construction is complete and
each replaced segment of Line 10 is put into service, and assuming
the Company has not exercised its rights to purchase Line 10
pursuant to the Put and Call Agreement, the Company will repay the
Carriers the 50% of the Replacement Costs they funded over a 10
year period. Pursuant to the Put and Call Agreement, the Carriers granted
the Company a right (the “Call Option”) to purchase all
of the Assets and the Company granted the Carriers the right to put
all the Assets to the Company (the “Put Option” and,
together with the Call Option, the “Purchase Options”)
subject to the terms and conditions of the Put and Call
Agreement. 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 th ) anniversary of the Execution Date (the “Put
Option Commencement Date”). 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 The
Company’s Call Option is exercisable at any time beginning on
the Execution Date and ending on the Put/Call Option Expiry
Date.
The purchase price of the Assets (the “Purchase
Price”) shall be calculated as follows: the sum of
(a) 70% of the book value of the Assets as of July 31,
2014 minus annual depreciation, (b) 100% of total replacement
costs for any segment replacements on the Pipeline commenced by the
Carrier, whether completed or ongoing on the date of Asset sale is
consummated (the “Closing Date”), minus any of such
expenses paid by the Company and (c) 100% of the total
regulatory requirements costs for any regulatory work commenced by
the Carrier, whether completed or ongoing at the Closing Date,
minus any of such expenses paid by the Company. The Purchase Price
shall be subject to adjustment pursuant to the Put and Call
Agreement with respect to certain work ongoing at the Closing
Date. Among other customary conditions to closing, Carrier’s
obligation to close the sale of the Assets is conditioned on the
Company’s payment of all obligations outstanding pursuant to
the Put and Call Agreement and the Letter Agreement. In addition,
the sale of Assets pursuant to the U.S. Agreement shall close
concurrently with the sale of the Assets pursuant to the Canadian
Agreement. The Company and the Carrier agreed that certain work must be
undertaken in order to carve out portions of Line 10 in Canada from
the Enbridge mainline system and allow it to operate independently.
In the event any work is required to similarly separate the U.S.
portion of Line 10 from the Enbridge mainline system (the
“Carve-Out Work”), a plan to perform such Carve-Out
Work that would result in expenses greater than $38.5 million will
require the approval of the Company. In the event any of the maintenance, regulatory requirement, or
replacement work contemplated in the Letter Agreement or the Put
and Call Agreement (collectively, the “Work”) is
outstanding at the Closing Date, concurrently with the closing of
the Asset sale, the Company and the Carriers will enter into an
operating agreement (the “Operating Agreement”)
pursuant to which the Carriers will provide certain operational and
administrative services (the “Services”) while the Work
is ongoing and complete such Work. As payment for the Services and
completion of the Work, the Carriers shall be: (i) reimbursed
for all expenses of providing the Services, (ii) paid a fixed
fee of on an annual basis, which shall be subject to a 2% increase
for each successive year following the first year of the Operating
Agreement, and (ii) paid for all expenses of the Work not
previously paid, as well as a 2.25% construction management
fee. The Put and Call Agreement may be terminated by the mutual
consent of the Company and the Carriers and shall automatically
terminate if neither Purchase Option is exercised prior to the
Put/Call Option Expiry Date. Moreover, either the Company or a
Carrier may terminate the Put and Call Agreement if a closing of
the Asset sale shall not have occurred on or before
December 31, 2028 assuming the terminating party is not then
in breach of the Put and Call Agreement and if a party has breached
a representation, such breach has not been cured within the time
periods allotted by the Put and Call Agreement. Finally, the
Company may terminate the Put and Call Agreement by notifying the
Carriers to cease the replacement work contemplated in the Letter
Agreement. The Company has assessed the accounting impact of the
Put and Call Agreement and determined there is no impact until the
time when it becomes probable that the Put or Call will be
exercised.</t>
  </si>
  <si>
    <t>Inventories (Tables)</t>
  </si>
  <si>
    <t>Schedule of Inventories</t>
  </si>
  <si>
    <t>Inventories consist of the following:
May 31, August 31,
(in
thousands)
Crude
Oil $ 33,879 $ 36,667
Petroleum
Products 100,287 63,252
Total
LIFO 134,166 99,919
Merchandise 24,159 23,983
Supplies 30,675 27,570
Total
FIFO 54,834 51,553
Total
Inventory $ 189,000 $ 151,472</t>
  </si>
  <si>
    <t>Segments of Business (Tables)</t>
  </si>
  <si>
    <t>Summarized Financial Information of Company's Reportable Segments</t>
  </si>
  <si>
    <t>Summarized financial information regarding the Company’s
reportable segments is presented in the following tables (in
thousands):
Three Months
Ended May 31, Nine Months
Ended May 31,
2015 2014 2015 2014
Net
Sales
Retail $ 320,740 $ 436,564 $ 998,562 $ 1,243,048
Wholesale 282,137 347,705 1,009,916 1,206,655
$ 602,877 $ 784,269 $ 2,008,478 $ 2,449,703
Intersegment
Sales
Wholesale $ 134,881 $ 240,360 $ 431,487 $ 657,951
Operating
Income (Loss)
Retail $ (1,249 ) $ 3,238 $ 16,550 $ (1,292 )
Wholesale 65,703 9,563 94,835 121,344
$ 64,454 $ 12,801 $ 111,385 $ 120,052
Depreciation
and Amortization
Retail $ 1,821 $ 1,610 $ 5,377 $ 4,749
Wholesale 8,623 5,589 25,944 16,580
$ 10,444 $ 7,199 $ 31,321 $ 21,329
May 31, 2015 August 31, 2014
Total
Assets $ 177,243 $ 186,277
Retail 707,940 684,187
Wholesale $ 885,183 $ 870,464</t>
  </si>
  <si>
    <t>Subsidiary Guarantors (Tables)</t>
  </si>
  <si>
    <t>Schedule of Condensed Consolidating Balance Sheets</t>
  </si>
  <si>
    <t>Condensed Consolidating Balance Sheets (in thousands)
May 31,
2015 August 31,
2014
United Refining Company Guarantors Eliminations United Company &amp; Subsidiaries United Refining Company Guarantors Eliminations United Company &amp; Subsidiaries
Assets
Current:
Cash and cash
equivalents $ 132,450 $ 13,809 $ — $ 146,259 $ 79,356 $ 19,681 $ — $ 99,037
Accounts
receivable, net 42,812 31,889 — 74,701 51,452 40,939 — 92,391
Refundable
income taxes 10,912 — — 10,912 6,000 — — 6,000
Inventories,
net 160,013 28,987 — 189,000 122,161 29,311 — 151,472
Prepaid
income taxes — — — — 16,918 (3,244 ) — 13,674
Prepaid
expenses and other assets 16,981 5,029 — 22,010 62,889 4,279 — 67,168
Intercompany 117,556 (6,386 ) (111,170 ) — 127,105 1,116 (128,221 ) —
Total current
assets 480,724 73,328 (111,170 ) 442,882 465,881 92,082 (128,221 ) 429,742
Property,
plant and equipment, net 208,634 123,945 — 332,579 199,703 117,816 — 317,519
Deferred
financing costs, net 2,654 — — 2,654 3,575 — — 3,575
Goodwill and
other non-amortizable assets — 11,849 — 11,849 — 11,849 — 11,849
Amortizable
intangible assets, net — 901 — 901 — 951 — 951
Deferred
integrity and replacement costs, net 60,204 — — 60,204 64,916 — — 64,916
Deferred
turnaround costs &amp; other assets 29,057 5,057 — 34,114 39,302 2,610 — 41,912
Investment in
subsidiaries 44,706 — (44,706 ) — 35,811 — (35,811 ) —
$ 825,979 $ 215,080 $ (155,876 ) $ 885,183 $ 809,188 $ 225,308 $ (164,032 ) $ 870,464
Liabilities
and Stockholder’s Equity
Current:
Current
installments of long-term debt $ 500 $ 1,000 $ — $ 1,500 $ 519 $ 1,032 $ — $ 1,551
Accounts
payable 22,902 20,863 — 43,765 64,965 26,916 — 91,881
Accrued
liabilities 15,356 6,685 — 22,041 12,315 6,376 — 18,691
Income taxes
payable 3,881 3,765 — 7,646 — — — —
Sales, use
and fuel taxes payable 18,900 4,851 — 23,751 16,037 4,513 — 20,550
Deferred
income taxes 3,770 (960 ) — 2,810 3,770 (960 ) — 2,810
Amounts due
to affiliated companies, net — 359 — 359 — 1,521 — 1,521
Intercompany — 111,170 (111,170 ) — — 128,221 (128,221 ) —
Total current
liabilities 65,309 147,733 (111,170 ) 101,872 97,606 167,619 (128,221 ) 137,004
Long term
debt: less current installments 233,716 4,270 — 237,986 232,946 5,028 — 237,974
Deferred
income taxes 50,023 17,011 — 67,034 28,816 15,324 — 44,140
Deferred
retirement benefits 61,503 1,360 — 62,863 65,595 1,526 — 67,121
Total
liabilities 410,551 170,374 (111,170 ) 469,755 424,963 189,497 (128,221 ) 486,239
Commitment
and contingencies
Stockholder’s equity
Common stock;
$.10 par value per share – shares authorized 100; issued and
outstanding 100 — 18 (18 ) — — 18 (18 ) —
Series A
Preferred stock; $1,000 par value per share – shares
authorized 25,000; issued and outstanding 14,116 14,116 — — 14,116 14,116 — — 14,116
Additional
paid-in capital 156,810 16,626 (16,626 ) 156,810 156,810 16,626 (16,626 ) 156,810
Retained
earnings 254,809 28,987 (28,987 ) 254,809 222,495 20,143 (20,143 ) 222,495
Accumulated
other comprehensive loss (10,307 ) (925 ) 925 (10,307 ) (9,196 ) (976 ) 976 (9,196 )
Total
stockholder’s equity 415,428 44,706 (44,706 ) 415,428 384,225 35,811 (35,811 ) 384,225
$ 825,979 $ 215,080 $ (155,876 ) $ 885,183 $ 809,188 $ 225,308 $ (164,032 ) $ 870,464</t>
  </si>
  <si>
    <t>Schedule of Condensed Consolidating Statements of Income</t>
  </si>
  <si>
    <t>Condensed Consolidating Statements of Income (in thousands)
Three Months Ended
May 31, 2015 Three Months Ended
May 31, 2014
United Refining Company Guarantors Eliminations United Company &amp; Subsidiaries United Refining Company Guarantors Eliminations United
Net
sales $ 417,018 $ 321,909 $ (136,050 ) $ 602,877 $ 588,065 $ 437,393 $ (241,189 ) $ 784,269
Costs and
expenses:
Costs of
goods sold (exclusive of depreciation and amortization) 336,576 285,380 (136,050 ) 485,906 566,498 397,018 (241,189 ) 722,327
Selling,
general and administrative expenses 6,006 36,067 — 42,073 6,201 35,741 — 41,942
Depreciation
and amortization expenses 8,332 2,112 — 10,444 5,333 1,866 — 7,199
350,914 323,559 (136,050 ) 538,423 578,032 434,625 (241,189 ) 771,468
Operating
income (loss) 66,104 (1,650 ) — 64,454 10,033 2,768 — 12,801
Other income
(expense):
Interest
expense, net (6,403 ) (236 ) — (6,639 ) (6,347 ) (250 ) — (6,597 )
Other,
net (586 ) (321 ) — (907 ) (818 ) (87 ) — (905 )
Equity in net
(loss) income of subsidiaries (1,070 ) — 1,070 — 1,283 — (1,283 ) —
(8,059 ) (557 ) 1,070 (7,546 ) (5,882 ) (337 ) (1,283 ) (7,502 )
Income (loss)
before income tax expense (benefit) 58,045 (2,207 ) 1,070 56,908 4,151 2,431 (1,283 ) 5,299
Income tax
expense (benefit) 23,338 (1,137 ) — 22,201 919 1,148 — 2,067
Net income
(loss) $ 34,707 $ (1,070 ) $ 1,070 $ 34,707 $ 3,232 $ 1,283 $ (1,283 ) $ 3,232
Nine Months Ended
May 31, 2015 Nine Months Ended
May 31, 2014
United Refining Company Guarantors Eliminations United Company &amp; Subsidiaries United Refining Company Guarantors Eliminations United
Net
sales $ 1,441,403 $ 1,002,092 $ (435,017 ) $ 2,008,478 $ 1,864,606 $ 1,246,280 $ (661,183 ) $ 2,449,703
Costs and
expenses:
Costs of
goods sold (exclusive of depreciation and amortization) 1,301,330 875,390 (435,017 ) 1,741,703 1,707,098 1,137,538 (661,183 ) 2,183,453
Selling,
general and administrative expenses 18,759 105,310 — 124,069 19,205 105,664 — 124,869
Depreciation
and amortization expenses 25,108 6,213 — 31,321 15,812 5,517 — 21,329
1,345,197 986,913 (435,017 ) 1,897,093 1,742,115 1,248,719 (661,183 ) 2,329,651
Operating
income (loss) 96,206 15,179 — 111,385 122,491 (2,439 ) — 120,052
Other income
(expense):
Interest
expense, net (19,218 ) (711 ) — (19,929 ) (18,976 ) (724 ) — (19,700 )
Other,
net (3,103 ) 39 — (3,064 ) (2,538 ) 236 — (2,302 )
Equity in net
income (loss) of subsidiaries 8,844 — (8,844 ) — (1,793 ) — 1,793 —
(13,477 ) (672 ) (8,844 ) (22,993 ) (23,307 ) (488 ) 1,793 (22,002 )
Income (loss)
before income tax expense (benefit) 82,729 14,507 (8,844 ) 88,392 99,184 (2,927 ) 1,793 98,050
Income tax
expense (benefit) 28,805 5,663 — 34,468 39,369 (1,134 ) — 38,235
Net income
(loss) $ 53,924 $ 8,844 $ (8,844 ) $ 53,924 $ 59,815 $ (1,793 ) $ 1,793 $ 59,815</t>
  </si>
  <si>
    <t>Schedule of Condensed Consolidating Statements of Cash Flows</t>
  </si>
  <si>
    <t>Condensed Consolidating Statements of Cash
Flows (in thousands)
Nine Months Ended
May 31, 2015 Nine Months Ended
May 31, 2014
United Guarantors Eliminations United United Guarantors Eliminations United
Net cash
provided by (used in) operating activities $ 123,127 $ 10,193 $ — $ 133,320 $ (16,866 ) $ 11,016 $ — $ (5,850 )
Cash flows
from investing activities:
Additions to
property, plant and equipment (18,656 ) (12,546 ) — (31,202 ) (25,150 ) (11,458 ) — (36,608 )
Additions to
amortizable intangible assets — (100 ) — (100 ) — — — —
Additions to
deferred turnaround costs (687 ) (2,631 ) — (3,318 ) (32,028 ) (191 ) — (32,219 )
Additions to
deferred integrity and replacement costs (28,630 ) — — (28,630 ) — — — —
Proceeds from
asset dispositions 5 2 — 7 56 2 — 58
Net cash used
in investing activities (47,968 ) (15,275 ) — (63,243 ) (57,122 ) (11,647 ) — (68,769 )
Cash flows
from financing activities:
Dividends to
preferred shareholder and common stockholder (21,610 ) — — (21,610 ) (35,218 ) — — (35,218 )
Proceeds from
issuance of long-term debt — — — — — 1,426 — 1,426
Principal
reductions of long-term debt (455 ) (790 ) — (1,245 ) (706 ) (794 ) — (1,500 )
Distribution
to parent under the tax sharing agreement — — — — (2,593 ) — — (2,593 )
Net cash
(used in) provided by financing activities (22,065 ) (790 ) — (22,855 ) (38,517 ) 632 — (37,885 )
Net increase
(decrease) in cash and cash equivalents 53,094 (5,872 ) — 47,222 (112,505 ) 1 — (112,504 )
Cash and cash
equivalents, beginning of year 79,356 19,681 — 99,037 141,386 17,151 — 158,537
Cash and cash
equivalents, end of period $ 132,450 $ 13,809 $ — $ 146,259 $ 28,881 $ 17,152 $ — $ 46,033</t>
  </si>
  <si>
    <t>Employee Benefit Plans (Tables)</t>
  </si>
  <si>
    <t>Components of Net Pension and Other Post-Retirement Benefit Cost</t>
  </si>
  <si>
    <t>For the periods ended May 31, 2015 and 2014, net pension
and other postretirement benefit costs were comprised of the
following:
Pension
Benefits
Three Months Nine Months
Ended
2015 2014 2015 2014
(in
thousands)
Service
cost $ 157 $ 149 $ 470 $ 447
Interest cost
on benefit obligation 1,213 1,312 3,638 3,934
Expected
return on plan assets (1,588 ) (1,404 ) (4,763 ) (4,210 )
Amortization
and deferral of net loss 180 175 541 526
Net periodic
benefit cost $ (38 ) $ 232 $ (114 ) $ 697
Other Post-Retirement
Benefits
Three Months Nine Months
Ended
2015 2014 2015 2014
(in
thousands)
Service
cost $ (151 ) $ 194 $ (453 ) $ 581
Interest cost
on benefit obligation (413 ) 518 (1,239 ) 1,554
Amortization
and deferral of net loss 786 (465 ) 2,358 (1,395 )
Net periodic
benefit cost $ 222 $ 247 $ 666 $ 740</t>
  </si>
  <si>
    <t>Description of Business and Basis of Presentation - Additional Information (Detail)</t>
  </si>
  <si>
    <t>May. 31, 2015Segment</t>
  </si>
  <si>
    <t>Number of business segments</t>
  </si>
  <si>
    <t>Inventories - Schedule of Inventories (Detail) - USD ($) $ in Thousands</t>
  </si>
  <si>
    <t>Crude Oil</t>
  </si>
  <si>
    <t>Petroleum Products</t>
  </si>
  <si>
    <t>Total @ LIFO</t>
  </si>
  <si>
    <t>Merchandise</t>
  </si>
  <si>
    <t>Supplies</t>
  </si>
  <si>
    <t>Total @ FIFO</t>
  </si>
  <si>
    <t>Total Inventory</t>
  </si>
  <si>
    <t>Inventories - Additional Information (Detail) - USD ($)</t>
  </si>
  <si>
    <t>Replacement cost of LIFO, over LIFO carrying values</t>
  </si>
  <si>
    <t>Replacement cost of LIFO, under LIFO carrying values</t>
  </si>
  <si>
    <t>Segments of Business - Summarized Financial Information of Company's Reportable Segments (Detail) - USD ($) $ in Thousands</t>
  </si>
  <si>
    <t>Net Sales</t>
  </si>
  <si>
    <t>Sales, Net</t>
  </si>
  <si>
    <t>Operating Income (Loss)</t>
  </si>
  <si>
    <t>Depreciation and Amortization</t>
  </si>
  <si>
    <t>Total Assets</t>
  </si>
  <si>
    <t>Assets, Total</t>
  </si>
  <si>
    <t>Operating Segments [Member] | Retail [Member]</t>
  </si>
  <si>
    <t>Operating Segments [Member] | Wholesale [Member]</t>
  </si>
  <si>
    <t>Intersegment Eliminations [Member] | Wholesale [Member]</t>
  </si>
  <si>
    <t>Intersegment Sales</t>
  </si>
  <si>
    <t>Subsidiary Guarantors - Additional Information (Detail)</t>
  </si>
  <si>
    <t>Senior Notes [Member] | 10.50% Senior Secured Notes [Member]</t>
  </si>
  <si>
    <t>Guarantor Obligations [Line Items]</t>
  </si>
  <si>
    <t>Senior Secured Notes, interest rate</t>
  </si>
  <si>
    <t>10.50%</t>
  </si>
  <si>
    <t>Subsidiary Guarantors - Schedule of Condensed Consolidating Balance Sheets (Detail) - USD ($) $ in Thousands</t>
  </si>
  <si>
    <t>Aug. 31, 2013</t>
  </si>
  <si>
    <t>Goodwill and other non-amortizable assets</t>
  </si>
  <si>
    <t>Deferred turnaround costs &amp; other assets</t>
  </si>
  <si>
    <t>Commitment and contingencies</t>
  </si>
  <si>
    <t>Stockholder's equity</t>
  </si>
  <si>
    <t>United Refining Company [Member]</t>
  </si>
  <si>
    <t>Intercompany</t>
  </si>
  <si>
    <t>Investment in subsidiaries</t>
  </si>
  <si>
    <t>Guarantors [Member]</t>
  </si>
  <si>
    <t>Series A Preferred Stock [Member] | United Refining Company [Member]</t>
  </si>
  <si>
    <t>Eliminations [Member]</t>
  </si>
  <si>
    <t>Subsidiary Guarantors - Schedule of Condensed Consolidating Balance Sheets (Parenthetical) (Detail) - $ / shares</t>
  </si>
  <si>
    <t>Condensed Financial Statements, Captions [Line Items]</t>
  </si>
  <si>
    <t>Subsidiary Guarantors - Schedule of Condensed Consolidating Statements of Income (Detail) - USD ($) $ in Thousands</t>
  </si>
  <si>
    <t>Total expenses</t>
  </si>
  <si>
    <t>Operating income (loss)</t>
  </si>
  <si>
    <t>Other income (expense):</t>
  </si>
  <si>
    <t>Income (loss) before income tax expense (benefit)</t>
  </si>
  <si>
    <t>Income tax expense (benefit)</t>
  </si>
  <si>
    <t>Net income (loss)</t>
  </si>
  <si>
    <t>Equity in net (loss) income of subsidiaries</t>
  </si>
  <si>
    <t>Subsidiary Guarantors - Schedule of Condensed Consolidating Statements of Cash Flows (Detail) - USD ($) $ in Thousands</t>
  </si>
  <si>
    <t>Dividends to preferred shareholder and common stockholder</t>
  </si>
  <si>
    <t>Net cash (used in) provided by financing activities</t>
  </si>
  <si>
    <t>Employee Benefit Plans - Components of Net Pension and Other Post-Retirement Benefit Cost (Detail) - USD ($) $ in Thousands</t>
  </si>
  <si>
    <t>Pension Benefits [Member]</t>
  </si>
  <si>
    <t>Defined Benefit Plan Disclosure [Line Items]</t>
  </si>
  <si>
    <t>Service cost</t>
  </si>
  <si>
    <t>Interest cost on benefit obligation</t>
  </si>
  <si>
    <t>Expected return on plan assets</t>
  </si>
  <si>
    <t>Amortization and deferral of net loss</t>
  </si>
  <si>
    <t>Net periodic benefit cost</t>
  </si>
  <si>
    <t>Other Post-Retirement Benefits [Member]</t>
  </si>
  <si>
    <t>Employee Benefit Plans - Additional Information (Detail) $ in Thousands</t>
  </si>
  <si>
    <t>May. 31, 2015USD ($)</t>
  </si>
  <si>
    <t>Defined pension plan contributions</t>
  </si>
  <si>
    <t>Fair Value Measurements - Additional Information (Detail) - USD ($) $ in Thousands</t>
  </si>
  <si>
    <t>Debt Instrument Fair Value Carrying Value [Abstract]</t>
  </si>
  <si>
    <t>Fair value of long term debt</t>
  </si>
  <si>
    <t>Put and Call Option Agreement - Additional Information (Detail)</t>
  </si>
  <si>
    <t>Apr. 08, 2015USD ($)mi</t>
  </si>
  <si>
    <t>Aug. 31, 2014USD ($)</t>
  </si>
  <si>
    <t>Put and Call Option Agreement [Line Items]</t>
  </si>
  <si>
    <t>Miles of pipeline | mi</t>
  </si>
  <si>
    <t>Carrier's put option terms</t>
  </si>
  <si>
    <t>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th) anniversary of the Execution Date (the “Put Option Commencement Date”).</t>
  </si>
  <si>
    <t>Integrity costs</t>
  </si>
  <si>
    <t>Initial payment percentage of replacement cost</t>
  </si>
  <si>
    <t>50.00%</t>
  </si>
  <si>
    <t>Initial payment period of replacement cost</t>
  </si>
  <si>
    <t>30 days</t>
  </si>
  <si>
    <t>Percentage of construction management fees paid</t>
  </si>
  <si>
    <t>2.25%</t>
  </si>
  <si>
    <t>Remaining payment percentage of replacement cost</t>
  </si>
  <si>
    <t>Funding period of remaining replacement cost</t>
  </si>
  <si>
    <t>10 years</t>
  </si>
  <si>
    <t>Put Option termination terms</t>
  </si>
  <si>
    <t>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t>
  </si>
  <si>
    <t>Percentage increase in fixed annual fees</t>
  </si>
  <si>
    <t>2.00%</t>
  </si>
  <si>
    <t>Maximum [Member]</t>
  </si>
  <si>
    <t>Construction expenses maximum limit not requiring approval</t>
  </si>
  <si>
    <t>Purchase Price [Member]</t>
  </si>
  <si>
    <t>Percentage book value of assets</t>
  </si>
  <si>
    <t>70.00%</t>
  </si>
  <si>
    <t>Percentage of replacement costs</t>
  </si>
  <si>
    <t>100.00%</t>
  </si>
  <si>
    <t>Percentage of regulatory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1462</v>
      </c>
    </row>
    <row spans="1:3" r="12">
      <c s="4" r="A12" t="s">
        <v>19</v>
      </c>
      <c s="4" r="B12" t="s">
        <v>20</v>
      </c>
    </row>
    <row spans="1:3" r="13">
      <c s="4" r="A13" t="s">
        <v>21</v>
      </c>
      <c s="4" r="B13" t="s">
        <v>22</v>
      </c>
    </row>
    <row spans="1:3" r="14">
      <c s="4" r="A14" t="s">
        <v>23</v>
      </c>
      <c s="5" r="C1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4</v>
      </c>
      <c s="2" r="B1" t="s">
        <v>1</v>
      </c>
    </row>
    <row spans="1:2" r="2">
      <c s="2" r="B2" t="s">
        <v>2</v>
      </c>
    </row>
    <row spans="1:2" r="3">
      <c s="3" r="A3" t="s">
        <v>137</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7</v>
      </c>
      <c s="2" r="B1" t="s">
        <v>1</v>
      </c>
    </row>
    <row spans="1:2" r="2">
      <c s="2" r="B2" t="s">
        <v>2</v>
      </c>
    </row>
    <row spans="1:2" r="3">
      <c s="3" r="A3" t="s">
        <v>140</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43</v>
      </c>
    </row>
    <row spans="1:2" r="4">
      <c s="4" r="A4" t="s">
        <v>161</v>
      </c>
      <c s="4" r="B4" t="s">
        <v>162</v>
      </c>
    </row>
    <row spans="1:2" r="5">
      <c s="4" r="A5" t="s">
        <v>163</v>
      </c>
      <c s="4" r="B5" t="s">
        <v>164</v>
      </c>
    </row>
    <row spans="1:2" r="6">
      <c s="4" r="A6" t="s">
        <v>165</v>
      </c>
      <c s="4" r="B6"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7</v>
      </c>
      <c s="2" r="B1" t="s">
        <v>1</v>
      </c>
    </row>
    <row spans="1:2" r="2">
      <c s="2" r="B2" t="s">
        <v>2</v>
      </c>
    </row>
    <row spans="1:2" r="3">
      <c s="3" r="A3" t="s">
        <v>146</v>
      </c>
    </row>
    <row spans="1:2" r="4">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70</v>
      </c>
      <c s="2" r="B1" t="s">
        <v>1</v>
      </c>
    </row>
    <row spans="1:2" r="2">
      <c s="2" r="B2" t="s">
        <v>171</v>
      </c>
    </row>
    <row spans="1:2" r="3">
      <c s="3" r="A3" t="s">
        <v>134</v>
      </c>
    </row>
    <row spans="1:2" r="4">
      <c s="4" r="A4" t="s">
        <v>172</v>
      </c>
      <c s="5" r="B4"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6259</v>
      </c>
      <c s="7" r="C3" t="n">
        <v>99037</v>
      </c>
    </row>
    <row spans="1:3" r="4">
      <c s="4" r="A4" t="s">
        <v>28</v>
      </c>
      <c s="5" r="B4" t="n">
        <v>74701</v>
      </c>
      <c s="5" r="C4" t="n">
        <v>92391</v>
      </c>
    </row>
    <row spans="1:3" r="5">
      <c s="4" r="A5" t="s">
        <v>29</v>
      </c>
      <c s="5" r="B5" t="n">
        <v>10912</v>
      </c>
      <c s="5" r="C5" t="n">
        <v>6000</v>
      </c>
    </row>
    <row spans="1:3" r="6">
      <c s="4" r="A6" t="s">
        <v>30</v>
      </c>
      <c s="5" r="B6" t="n">
        <v>189000</v>
      </c>
      <c s="5" r="C6" t="n">
        <v>151472</v>
      </c>
    </row>
    <row spans="1:3" r="7">
      <c s="4" r="A7" t="s">
        <v>31</v>
      </c>
      <c s="5" r="C7" t="n">
        <v>13674</v>
      </c>
    </row>
    <row spans="1:3" r="8">
      <c s="4" r="A8" t="s">
        <v>32</v>
      </c>
      <c s="5" r="B8" t="n">
        <v>22010</v>
      </c>
      <c s="5" r="C8" t="n">
        <v>67168</v>
      </c>
    </row>
    <row spans="1:3" r="9">
      <c s="4" r="A9" t="s">
        <v>33</v>
      </c>
      <c s="5" r="B9" t="n">
        <v>442882</v>
      </c>
      <c s="5" r="C9" t="n">
        <v>429742</v>
      </c>
    </row>
    <row spans="1:3" r="10">
      <c s="4" r="A10" t="s">
        <v>34</v>
      </c>
      <c s="5" r="B10" t="n">
        <v>332579</v>
      </c>
      <c s="5" r="C10" t="n">
        <v>317519</v>
      </c>
    </row>
    <row spans="1:3" r="11">
      <c s="4" r="A11" t="s">
        <v>35</v>
      </c>
      <c s="5" r="B11" t="n">
        <v>2654</v>
      </c>
      <c s="5" r="C11" t="n">
        <v>3575</v>
      </c>
    </row>
    <row spans="1:3" r="12">
      <c s="4" r="A12" t="s">
        <v>36</v>
      </c>
      <c s="5" r="B12" t="n">
        <v>1349</v>
      </c>
      <c s="5" r="C12" t="n">
        <v>1349</v>
      </c>
    </row>
    <row spans="1:3" r="13">
      <c s="4" r="A13" t="s">
        <v>37</v>
      </c>
      <c s="5" r="B13" t="n">
        <v>10500</v>
      </c>
      <c s="5" r="C13" t="n">
        <v>10500</v>
      </c>
    </row>
    <row spans="1:3" r="14">
      <c s="4" r="A14" t="s">
        <v>38</v>
      </c>
      <c s="5" r="B14" t="n">
        <v>901</v>
      </c>
      <c s="5" r="C14" t="n">
        <v>951</v>
      </c>
    </row>
    <row spans="1:3" r="15">
      <c s="4" r="A15" t="s">
        <v>39</v>
      </c>
      <c s="5" r="B15" t="n">
        <v>60204</v>
      </c>
      <c s="5" r="C15" t="n">
        <v>64916</v>
      </c>
    </row>
    <row spans="1:3" r="16">
      <c s="4" r="A16" t="s">
        <v>40</v>
      </c>
      <c s="5" r="B16" t="n">
        <v>34114</v>
      </c>
      <c s="5" r="C16" t="n">
        <v>41912</v>
      </c>
    </row>
    <row spans="1:3" r="17">
      <c s="4" r="A17" t="s">
        <v>41</v>
      </c>
      <c s="5" r="B17" t="n">
        <v>885183</v>
      </c>
      <c s="5" r="C17" t="n">
        <v>870464</v>
      </c>
    </row>
    <row spans="1:3" r="18">
      <c s="3" r="A18" t="s">
        <v>26</v>
      </c>
    </row>
    <row spans="1:3" r="19">
      <c s="4" r="A19" t="s">
        <v>42</v>
      </c>
      <c s="5" r="B19" t="n">
        <v>1500</v>
      </c>
      <c s="5" r="C19" t="n">
        <v>1551</v>
      </c>
    </row>
    <row spans="1:3" r="20">
      <c s="4" r="A20" t="s">
        <v>43</v>
      </c>
      <c s="5" r="B20" t="n">
        <v>43765</v>
      </c>
      <c s="5" r="C20" t="n">
        <v>91881</v>
      </c>
    </row>
    <row spans="1:3" r="21">
      <c s="4" r="A21" t="s">
        <v>44</v>
      </c>
      <c s="5" r="B21" t="n">
        <v>22041</v>
      </c>
      <c s="5" r="C21" t="n">
        <v>18691</v>
      </c>
    </row>
    <row spans="1:3" r="22">
      <c s="4" r="A22" t="s">
        <v>45</v>
      </c>
      <c s="5" r="B22" t="n">
        <v>7646</v>
      </c>
    </row>
    <row spans="1:3" r="23">
      <c s="4" r="A23" t="s">
        <v>46</v>
      </c>
      <c s="5" r="B23" t="n">
        <v>23751</v>
      </c>
      <c s="5" r="C23" t="n">
        <v>20550</v>
      </c>
    </row>
    <row spans="1:3" r="24">
      <c s="4" r="A24" t="s">
        <v>47</v>
      </c>
      <c s="5" r="B24" t="n">
        <v>2810</v>
      </c>
      <c s="5" r="C24" t="n">
        <v>2810</v>
      </c>
    </row>
    <row spans="1:3" r="25">
      <c s="4" r="A25" t="s">
        <v>48</v>
      </c>
      <c s="5" r="B25" t="n">
        <v>359</v>
      </c>
      <c s="5" r="C25" t="n">
        <v>1521</v>
      </c>
    </row>
    <row spans="1:3" r="26">
      <c s="4" r="A26" t="s">
        <v>49</v>
      </c>
      <c s="5" r="B26" t="n">
        <v>101872</v>
      </c>
      <c s="5" r="C26" t="n">
        <v>137004</v>
      </c>
    </row>
    <row spans="1:3" r="27">
      <c s="4" r="A27" t="s">
        <v>50</v>
      </c>
      <c s="5" r="B27" t="n">
        <v>237986</v>
      </c>
      <c s="5" r="C27" t="n">
        <v>237974</v>
      </c>
    </row>
    <row spans="1:3" r="28">
      <c s="4" r="A28" t="s">
        <v>47</v>
      </c>
      <c s="5" r="B28" t="n">
        <v>67034</v>
      </c>
      <c s="5" r="C28" t="n">
        <v>44140</v>
      </c>
    </row>
    <row spans="1:3" r="29">
      <c s="4" r="A29" t="s">
        <v>51</v>
      </c>
      <c s="5" r="B29" t="n">
        <v>62863</v>
      </c>
      <c s="5" r="C29" t="n">
        <v>67121</v>
      </c>
    </row>
    <row spans="1:3" r="30">
      <c s="4" r="A30" t="s">
        <v>52</v>
      </c>
      <c s="7" r="B30" t="n">
        <v>469755</v>
      </c>
      <c s="7" r="C30" t="n">
        <v>486239</v>
      </c>
    </row>
    <row spans="1:3" r="31">
      <c s="4" r="A31" t="s">
        <v>53</v>
      </c>
    </row>
    <row spans="1:3" r="32">
      <c s="3" r="A32" t="s">
        <v>54</v>
      </c>
    </row>
    <row spans="1:3" r="33">
      <c s="4" r="A33" t="s">
        <v>55</v>
      </c>
      <c s="7" r="B33" t="n">
        <v>0</v>
      </c>
      <c s="7" r="C33" t="n">
        <v>0</v>
      </c>
    </row>
    <row spans="1:3" r="34">
      <c s="4" r="A34" t="s">
        <v>56</v>
      </c>
      <c s="5" r="B34" t="n">
        <v>156810</v>
      </c>
      <c s="5" r="C34" t="n">
        <v>156810</v>
      </c>
    </row>
    <row spans="1:3" r="35">
      <c s="4" r="A35" t="s">
        <v>57</v>
      </c>
      <c s="5" r="B35" t="n">
        <v>254809</v>
      </c>
      <c s="5" r="C35" t="n">
        <v>222495</v>
      </c>
    </row>
    <row spans="1:3" r="36">
      <c s="4" r="A36" t="s">
        <v>58</v>
      </c>
      <c s="5" r="B36" t="n">
        <v>-10307</v>
      </c>
      <c s="5" r="C36" t="n">
        <v>-9196</v>
      </c>
    </row>
    <row spans="1:3" r="37">
      <c s="4" r="A37" t="s">
        <v>59</v>
      </c>
      <c s="5" r="B37" t="n">
        <v>415428</v>
      </c>
      <c s="5" r="C37" t="n">
        <v>384225</v>
      </c>
    </row>
    <row spans="1:3" r="38">
      <c s="4" r="A38" t="s">
        <v>60</v>
      </c>
      <c s="5" r="B38" t="n">
        <v>885183</v>
      </c>
      <c s="5" r="C38" t="n">
        <v>870464</v>
      </c>
    </row>
    <row spans="1:3" r="39">
      <c s="4" r="A39" t="s">
        <v>61</v>
      </c>
    </row>
    <row spans="1:3" r="40">
      <c s="3" r="A40" t="s">
        <v>54</v>
      </c>
    </row>
    <row spans="1:3" r="41">
      <c s="4" r="A41" t="s">
        <v>62</v>
      </c>
      <c s="7" r="B41" t="n">
        <v>14116</v>
      </c>
      <c s="7" r="C41" t="n">
        <v>14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73</v>
      </c>
      <c s="2" r="B1" t="s">
        <v>2</v>
      </c>
      <c s="2" r="C1" t="s">
        <v>25</v>
      </c>
    </row>
    <row spans="1:3" r="2">
      <c s="3" r="A2" t="s">
        <v>137</v>
      </c>
    </row>
    <row spans="1:3" r="3">
      <c s="4" r="A3" t="s">
        <v>174</v>
      </c>
      <c s="7" r="B3" t="n">
        <v>33879</v>
      </c>
      <c s="7" r="C3" t="n">
        <v>36667</v>
      </c>
    </row>
    <row spans="1:3" r="4">
      <c s="4" r="A4" t="s">
        <v>175</v>
      </c>
      <c s="5" r="B4" t="n">
        <v>100287</v>
      </c>
      <c s="5" r="C4" t="n">
        <v>63252</v>
      </c>
    </row>
    <row spans="1:3" r="5">
      <c s="4" r="A5" t="s">
        <v>176</v>
      </c>
      <c s="5" r="B5" t="n">
        <v>134166</v>
      </c>
      <c s="5" r="C5" t="n">
        <v>99919</v>
      </c>
    </row>
    <row spans="1:3" r="6">
      <c s="4" r="A6" t="s">
        <v>177</v>
      </c>
      <c s="5" r="B6" t="n">
        <v>24159</v>
      </c>
      <c s="5" r="C6" t="n">
        <v>23983</v>
      </c>
    </row>
    <row spans="1:3" r="7">
      <c s="4" r="A7" t="s">
        <v>178</v>
      </c>
      <c s="5" r="B7" t="n">
        <v>30675</v>
      </c>
      <c s="5" r="C7" t="n">
        <v>27570</v>
      </c>
    </row>
    <row spans="1:3" r="8">
      <c s="4" r="A8" t="s">
        <v>179</v>
      </c>
      <c s="5" r="B8" t="n">
        <v>54834</v>
      </c>
      <c s="5" r="C8" t="n">
        <v>51553</v>
      </c>
    </row>
    <row spans="1:3" r="9">
      <c s="4" r="A9" t="s">
        <v>180</v>
      </c>
      <c s="7" r="B9" t="n">
        <v>189000</v>
      </c>
      <c s="7" r="C9" t="n">
        <v>15147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81</v>
      </c>
      <c s="2" r="B1" t="s">
        <v>2</v>
      </c>
      <c s="2" r="C1" t="s">
        <v>25</v>
      </c>
    </row>
    <row spans="1:3" r="2">
      <c s="3" r="A2" t="s">
        <v>137</v>
      </c>
    </row>
    <row spans="1:3" r="3">
      <c s="4" r="A3" t="s">
        <v>182</v>
      </c>
      <c s="7" r="C3" t="n">
        <v>109711000</v>
      </c>
    </row>
    <row spans="1:3" r="4">
      <c s="4" r="A4" t="s">
        <v>183</v>
      </c>
      <c s="7" r="B4" t="n">
        <v>1923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84</v>
      </c>
      <c s="2" r="B1" t="s">
        <v>73</v>
      </c>
      <c s="2" r="D1" t="s">
        <v>1</v>
      </c>
    </row>
    <row spans="1:6" r="2">
      <c s="2" r="B2" t="s">
        <v>2</v>
      </c>
      <c s="2" r="C2" t="s">
        <v>74</v>
      </c>
      <c s="2" r="D2" t="s">
        <v>2</v>
      </c>
      <c s="2" r="E2" t="s">
        <v>74</v>
      </c>
      <c s="2" r="F2" t="s">
        <v>25</v>
      </c>
    </row>
    <row spans="1:6" r="3">
      <c s="3" r="A3" t="s">
        <v>185</v>
      </c>
    </row>
    <row spans="1:6" r="4">
      <c s="4" r="A4" t="s">
        <v>186</v>
      </c>
      <c s="7" r="B4" t="n">
        <v>602877</v>
      </c>
      <c s="7" r="C4" t="n">
        <v>784269</v>
      </c>
      <c s="7" r="D4" t="n">
        <v>2008478</v>
      </c>
      <c s="7" r="E4" t="n">
        <v>2449703</v>
      </c>
    </row>
    <row spans="1:6" r="5">
      <c s="3" r="A5" t="s">
        <v>187</v>
      </c>
    </row>
    <row spans="1:6" r="6">
      <c s="4" r="A6" t="s">
        <v>82</v>
      </c>
      <c s="5" r="B6" t="n">
        <v>64454</v>
      </c>
      <c s="5" r="C6" t="n">
        <v>12801</v>
      </c>
      <c s="5" r="D6" t="n">
        <v>111385</v>
      </c>
      <c s="5" r="E6" t="n">
        <v>120052</v>
      </c>
    </row>
    <row spans="1:6" r="7">
      <c s="3" r="A7" t="s">
        <v>188</v>
      </c>
    </row>
    <row spans="1:6" r="8">
      <c s="4" r="A8" t="s">
        <v>188</v>
      </c>
      <c s="5" r="B8" t="n">
        <v>10444</v>
      </c>
      <c s="5" r="C8" t="n">
        <v>7199</v>
      </c>
      <c s="5" r="D8" t="n">
        <v>31321</v>
      </c>
      <c s="5" r="E8" t="n">
        <v>21329</v>
      </c>
    </row>
    <row spans="1:6" r="9">
      <c s="3" r="A9" t="s">
        <v>189</v>
      </c>
    </row>
    <row spans="1:6" r="10">
      <c s="4" r="A10" t="s">
        <v>190</v>
      </c>
      <c s="5" r="B10" t="n">
        <v>885183</v>
      </c>
      <c s="5" r="D10" t="n">
        <v>885183</v>
      </c>
      <c s="7" r="F10" t="n">
        <v>870464</v>
      </c>
    </row>
    <row spans="1:6" r="11">
      <c s="4" r="A11" t="s">
        <v>191</v>
      </c>
    </row>
    <row spans="1:6" r="12">
      <c s="3" r="A12" t="s">
        <v>185</v>
      </c>
    </row>
    <row spans="1:6" r="13">
      <c s="4" r="A13" t="s">
        <v>186</v>
      </c>
      <c s="5" r="B13" t="n">
        <v>320740</v>
      </c>
      <c s="5" r="C13" t="n">
        <v>436564</v>
      </c>
      <c s="5" r="D13" t="n">
        <v>998562</v>
      </c>
      <c s="5" r="E13" t="n">
        <v>1243048</v>
      </c>
    </row>
    <row spans="1:6" r="14">
      <c s="3" r="A14" t="s">
        <v>187</v>
      </c>
    </row>
    <row spans="1:6" r="15">
      <c s="4" r="A15" t="s">
        <v>82</v>
      </c>
      <c s="5" r="B15" t="n">
        <v>-1249</v>
      </c>
      <c s="5" r="C15" t="n">
        <v>3238</v>
      </c>
      <c s="5" r="D15" t="n">
        <v>16550</v>
      </c>
      <c s="5" r="E15" t="n">
        <v>-1292</v>
      </c>
    </row>
    <row spans="1:6" r="16">
      <c s="3" r="A16" t="s">
        <v>188</v>
      </c>
    </row>
    <row spans="1:6" r="17">
      <c s="4" r="A17" t="s">
        <v>188</v>
      </c>
      <c s="5" r="B17" t="n">
        <v>1821</v>
      </c>
      <c s="5" r="C17" t="n">
        <v>1610</v>
      </c>
      <c s="5" r="D17" t="n">
        <v>5377</v>
      </c>
      <c s="5" r="E17" t="n">
        <v>4749</v>
      </c>
    </row>
    <row spans="1:6" r="18">
      <c s="3" r="A18" t="s">
        <v>189</v>
      </c>
    </row>
    <row spans="1:6" r="19">
      <c s="4" r="A19" t="s">
        <v>190</v>
      </c>
      <c s="5" r="B19" t="n">
        <v>177243</v>
      </c>
      <c s="5" r="D19" t="n">
        <v>177243</v>
      </c>
      <c s="5" r="F19" t="n">
        <v>186277</v>
      </c>
    </row>
    <row spans="1:6" r="20">
      <c s="4" r="A20" t="s">
        <v>192</v>
      </c>
    </row>
    <row spans="1:6" r="21">
      <c s="3" r="A21" t="s">
        <v>185</v>
      </c>
    </row>
    <row spans="1:6" r="22">
      <c s="4" r="A22" t="s">
        <v>186</v>
      </c>
      <c s="5" r="B22" t="n">
        <v>282137</v>
      </c>
      <c s="5" r="C22" t="n">
        <v>347705</v>
      </c>
      <c s="5" r="D22" t="n">
        <v>1009916</v>
      </c>
      <c s="5" r="E22" t="n">
        <v>1206655</v>
      </c>
    </row>
    <row spans="1:6" r="23">
      <c s="3" r="A23" t="s">
        <v>187</v>
      </c>
    </row>
    <row spans="1:6" r="24">
      <c s="4" r="A24" t="s">
        <v>82</v>
      </c>
      <c s="5" r="B24" t="n">
        <v>65703</v>
      </c>
      <c s="5" r="C24" t="n">
        <v>9563</v>
      </c>
      <c s="5" r="D24" t="n">
        <v>94835</v>
      </c>
      <c s="5" r="E24" t="n">
        <v>121344</v>
      </c>
    </row>
    <row spans="1:6" r="25">
      <c s="3" r="A25" t="s">
        <v>188</v>
      </c>
    </row>
    <row spans="1:6" r="26">
      <c s="4" r="A26" t="s">
        <v>188</v>
      </c>
      <c s="5" r="B26" t="n">
        <v>8623</v>
      </c>
      <c s="5" r="C26" t="n">
        <v>5589</v>
      </c>
      <c s="5" r="D26" t="n">
        <v>25944</v>
      </c>
      <c s="5" r="E26" t="n">
        <v>16580</v>
      </c>
    </row>
    <row spans="1:6" r="27">
      <c s="3" r="A27" t="s">
        <v>189</v>
      </c>
    </row>
    <row spans="1:6" r="28">
      <c s="4" r="A28" t="s">
        <v>190</v>
      </c>
      <c s="5" r="B28" t="n">
        <v>707940</v>
      </c>
      <c s="5" r="D28" t="n">
        <v>707940</v>
      </c>
      <c s="7" r="F28" t="n">
        <v>684187</v>
      </c>
    </row>
    <row spans="1:6" r="29">
      <c s="4" r="A29" t="s">
        <v>193</v>
      </c>
    </row>
    <row spans="1:6" r="30">
      <c s="3" r="A30" t="s">
        <v>194</v>
      </c>
    </row>
    <row spans="1:6" r="31">
      <c s="4" r="A31" t="s">
        <v>194</v>
      </c>
      <c s="7" r="B31" t="n">
        <v>134881</v>
      </c>
      <c s="7" r="C31" t="n">
        <v>240360</v>
      </c>
      <c s="7" r="D31" t="n">
        <v>431487</v>
      </c>
      <c s="7" r="E31" t="n">
        <v>6579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s="1" r="A1" t="s">
        <v>195</v>
      </c>
      <c s="2" r="B1" t="s">
        <v>2</v>
      </c>
    </row>
    <row spans="1:2" r="2">
      <c s="4" r="A2" t="s">
        <v>196</v>
      </c>
    </row>
    <row spans="1:2" r="3">
      <c s="3" r="A3" t="s">
        <v>197</v>
      </c>
    </row>
    <row spans="1:2" r="4">
      <c s="4" r="A4" t="s">
        <v>198</v>
      </c>
      <c s="4" r="B4" t="s">
        <v>19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00</v>
      </c>
      <c s="2" r="B1" t="s">
        <v>2</v>
      </c>
      <c s="2" r="C1" t="s">
        <v>25</v>
      </c>
      <c s="2" r="D1" t="s">
        <v>74</v>
      </c>
      <c s="2" r="E1" t="s">
        <v>201</v>
      </c>
    </row>
    <row spans="1:5" r="2">
      <c s="3" r="A2" t="s">
        <v>26</v>
      </c>
    </row>
    <row spans="1:5" r="3">
      <c s="4" r="A3" t="s">
        <v>27</v>
      </c>
      <c s="7" r="B3" t="n">
        <v>146259</v>
      </c>
      <c s="7" r="C3" t="n">
        <v>99037</v>
      </c>
      <c s="7" r="D3" t="n">
        <v>46033</v>
      </c>
      <c s="7" r="E3" t="n">
        <v>158537</v>
      </c>
    </row>
    <row spans="1:5" r="4">
      <c s="4" r="A4" t="s">
        <v>28</v>
      </c>
      <c s="5" r="B4" t="n">
        <v>74701</v>
      </c>
      <c s="5" r="C4" t="n">
        <v>92391</v>
      </c>
    </row>
    <row spans="1:5" r="5">
      <c s="4" r="A5" t="s">
        <v>29</v>
      </c>
      <c s="5" r="B5" t="n">
        <v>10912</v>
      </c>
      <c s="5" r="C5" t="n">
        <v>6000</v>
      </c>
    </row>
    <row spans="1:5" r="6">
      <c s="4" r="A6" t="s">
        <v>30</v>
      </c>
      <c s="5" r="B6" t="n">
        <v>189000</v>
      </c>
      <c s="5" r="C6" t="n">
        <v>151472</v>
      </c>
    </row>
    <row spans="1:5" r="7">
      <c s="4" r="A7" t="s">
        <v>31</v>
      </c>
      <c s="5" r="C7" t="n">
        <v>13674</v>
      </c>
    </row>
    <row spans="1:5" r="8">
      <c s="4" r="A8" t="s">
        <v>32</v>
      </c>
      <c s="5" r="B8" t="n">
        <v>22010</v>
      </c>
      <c s="5" r="C8" t="n">
        <v>67168</v>
      </c>
    </row>
    <row spans="1:5" r="9">
      <c s="4" r="A9" t="s">
        <v>33</v>
      </c>
      <c s="5" r="B9" t="n">
        <v>442882</v>
      </c>
      <c s="5" r="C9" t="n">
        <v>429742</v>
      </c>
    </row>
    <row spans="1:5" r="10">
      <c s="4" r="A10" t="s">
        <v>34</v>
      </c>
      <c s="5" r="B10" t="n">
        <v>332579</v>
      </c>
      <c s="5" r="C10" t="n">
        <v>317519</v>
      </c>
    </row>
    <row spans="1:5" r="11">
      <c s="4" r="A11" t="s">
        <v>35</v>
      </c>
      <c s="5" r="B11" t="n">
        <v>2654</v>
      </c>
      <c s="5" r="C11" t="n">
        <v>3575</v>
      </c>
    </row>
    <row spans="1:5" r="12">
      <c s="4" r="A12" t="s">
        <v>202</v>
      </c>
      <c s="5" r="B12" t="n">
        <v>11849</v>
      </c>
      <c s="5" r="C12" t="n">
        <v>11849</v>
      </c>
    </row>
    <row spans="1:5" r="13">
      <c s="4" r="A13" t="s">
        <v>38</v>
      </c>
      <c s="5" r="B13" t="n">
        <v>901</v>
      </c>
      <c s="5" r="C13" t="n">
        <v>951</v>
      </c>
    </row>
    <row spans="1:5" r="14">
      <c s="4" r="A14" t="s">
        <v>39</v>
      </c>
      <c s="5" r="B14" t="n">
        <v>60204</v>
      </c>
      <c s="5" r="C14" t="n">
        <v>64916</v>
      </c>
    </row>
    <row spans="1:5" r="15">
      <c s="4" r="A15" t="s">
        <v>203</v>
      </c>
      <c s="5" r="B15" t="n">
        <v>34114</v>
      </c>
      <c s="5" r="C15" t="n">
        <v>41912</v>
      </c>
    </row>
    <row spans="1:5" r="16">
      <c s="4" r="A16" t="s">
        <v>41</v>
      </c>
      <c s="5" r="B16" t="n">
        <v>885183</v>
      </c>
      <c s="5" r="C16" t="n">
        <v>870464</v>
      </c>
    </row>
    <row spans="1:5" r="17">
      <c s="3" r="A17" t="s">
        <v>26</v>
      </c>
    </row>
    <row spans="1:5" r="18">
      <c s="4" r="A18" t="s">
        <v>42</v>
      </c>
      <c s="5" r="B18" t="n">
        <v>1500</v>
      </c>
      <c s="5" r="C18" t="n">
        <v>1551</v>
      </c>
    </row>
    <row spans="1:5" r="19">
      <c s="4" r="A19" t="s">
        <v>43</v>
      </c>
      <c s="5" r="B19" t="n">
        <v>43765</v>
      </c>
      <c s="5" r="C19" t="n">
        <v>91881</v>
      </c>
    </row>
    <row spans="1:5" r="20">
      <c s="4" r="A20" t="s">
        <v>44</v>
      </c>
      <c s="5" r="B20" t="n">
        <v>22041</v>
      </c>
      <c s="5" r="C20" t="n">
        <v>18691</v>
      </c>
    </row>
    <row spans="1:5" r="21">
      <c s="4" r="A21" t="s">
        <v>45</v>
      </c>
      <c s="5" r="B21" t="n">
        <v>7646</v>
      </c>
    </row>
    <row spans="1:5" r="22">
      <c s="4" r="A22" t="s">
        <v>46</v>
      </c>
      <c s="5" r="B22" t="n">
        <v>23751</v>
      </c>
      <c s="5" r="C22" t="n">
        <v>20550</v>
      </c>
    </row>
    <row spans="1:5" r="23">
      <c s="4" r="A23" t="s">
        <v>47</v>
      </c>
      <c s="5" r="B23" t="n">
        <v>2810</v>
      </c>
      <c s="5" r="C23" t="n">
        <v>2810</v>
      </c>
    </row>
    <row spans="1:5" r="24">
      <c s="4" r="A24" t="s">
        <v>48</v>
      </c>
      <c s="5" r="B24" t="n">
        <v>359</v>
      </c>
      <c s="5" r="C24" t="n">
        <v>1521</v>
      </c>
    </row>
    <row spans="1:5" r="25">
      <c s="4" r="A25" t="s">
        <v>49</v>
      </c>
      <c s="5" r="B25" t="n">
        <v>101872</v>
      </c>
      <c s="5" r="C25" t="n">
        <v>137004</v>
      </c>
    </row>
    <row spans="1:5" r="26">
      <c s="4" r="A26" t="s">
        <v>50</v>
      </c>
      <c s="5" r="B26" t="n">
        <v>237986</v>
      </c>
      <c s="5" r="C26" t="n">
        <v>237974</v>
      </c>
    </row>
    <row spans="1:5" r="27">
      <c s="4" r="A27" t="s">
        <v>47</v>
      </c>
      <c s="5" r="B27" t="n">
        <v>67034</v>
      </c>
      <c s="5" r="C27" t="n">
        <v>44140</v>
      </c>
    </row>
    <row spans="1:5" r="28">
      <c s="4" r="A28" t="s">
        <v>51</v>
      </c>
      <c s="5" r="B28" t="n">
        <v>62863</v>
      </c>
      <c s="5" r="C28" t="n">
        <v>67121</v>
      </c>
    </row>
    <row spans="1:5" r="29">
      <c s="4" r="A29" t="s">
        <v>52</v>
      </c>
      <c s="7" r="B29" t="n">
        <v>469755</v>
      </c>
      <c s="7" r="C29" t="n">
        <v>486239</v>
      </c>
    </row>
    <row spans="1:5" r="30">
      <c s="4" r="A30" t="s">
        <v>204</v>
      </c>
    </row>
    <row spans="1:5" r="31">
      <c s="3" r="A31" t="s">
        <v>205</v>
      </c>
    </row>
    <row spans="1:5" r="32">
      <c s="4" r="A32" t="s">
        <v>55</v>
      </c>
      <c s="7" r="B32" t="n">
        <v>0</v>
      </c>
      <c s="7" r="C32" t="n">
        <v>0</v>
      </c>
    </row>
    <row spans="1:5" r="33">
      <c s="4" r="A33" t="s">
        <v>56</v>
      </c>
      <c s="5" r="B33" t="n">
        <v>156810</v>
      </c>
      <c s="5" r="C33" t="n">
        <v>156810</v>
      </c>
    </row>
    <row spans="1:5" r="34">
      <c s="4" r="A34" t="s">
        <v>57</v>
      </c>
      <c s="5" r="B34" t="n">
        <v>254809</v>
      </c>
      <c s="5" r="C34" t="n">
        <v>222495</v>
      </c>
    </row>
    <row spans="1:5" r="35">
      <c s="4" r="A35" t="s">
        <v>58</v>
      </c>
      <c s="5" r="B35" t="n">
        <v>-10307</v>
      </c>
      <c s="5" r="C35" t="n">
        <v>-9196</v>
      </c>
    </row>
    <row spans="1:5" r="36">
      <c s="4" r="A36" t="s">
        <v>59</v>
      </c>
      <c s="5" r="B36" t="n">
        <v>415428</v>
      </c>
      <c s="5" r="C36" t="n">
        <v>384225</v>
      </c>
    </row>
    <row spans="1:5" r="37">
      <c s="4" r="A37" t="s">
        <v>60</v>
      </c>
      <c s="5" r="B37" t="n">
        <v>885183</v>
      </c>
      <c s="5" r="C37" t="n">
        <v>870464</v>
      </c>
    </row>
    <row spans="1:5" r="38">
      <c s="4" r="A38" t="s">
        <v>206</v>
      </c>
    </row>
    <row spans="1:5" r="39">
      <c s="3" r="A39" t="s">
        <v>26</v>
      </c>
    </row>
    <row spans="1:5" r="40">
      <c s="4" r="A40" t="s">
        <v>27</v>
      </c>
      <c s="5" r="B40" t="n">
        <v>132450</v>
      </c>
      <c s="5" r="C40" t="n">
        <v>79356</v>
      </c>
      <c s="5" r="D40" t="n">
        <v>28881</v>
      </c>
      <c s="5" r="E40" t="n">
        <v>141386</v>
      </c>
    </row>
    <row spans="1:5" r="41">
      <c s="4" r="A41" t="s">
        <v>28</v>
      </c>
      <c s="5" r="B41" t="n">
        <v>42812</v>
      </c>
      <c s="5" r="C41" t="n">
        <v>51452</v>
      </c>
    </row>
    <row spans="1:5" r="42">
      <c s="4" r="A42" t="s">
        <v>29</v>
      </c>
      <c s="5" r="B42" t="n">
        <v>10912</v>
      </c>
      <c s="5" r="C42" t="n">
        <v>6000</v>
      </c>
    </row>
    <row spans="1:5" r="43">
      <c s="4" r="A43" t="s">
        <v>30</v>
      </c>
      <c s="5" r="B43" t="n">
        <v>160013</v>
      </c>
      <c s="5" r="C43" t="n">
        <v>122161</v>
      </c>
    </row>
    <row spans="1:5" r="44">
      <c s="4" r="A44" t="s">
        <v>31</v>
      </c>
      <c s="5" r="C44" t="n">
        <v>16918</v>
      </c>
    </row>
    <row spans="1:5" r="45">
      <c s="4" r="A45" t="s">
        <v>32</v>
      </c>
      <c s="5" r="B45" t="n">
        <v>16981</v>
      </c>
      <c s="5" r="C45" t="n">
        <v>62889</v>
      </c>
    </row>
    <row spans="1:5" r="46">
      <c s="4" r="A46" t="s">
        <v>207</v>
      </c>
      <c s="5" r="B46" t="n">
        <v>117556</v>
      </c>
      <c s="5" r="C46" t="n">
        <v>127105</v>
      </c>
    </row>
    <row spans="1:5" r="47">
      <c s="4" r="A47" t="s">
        <v>33</v>
      </c>
      <c s="5" r="B47" t="n">
        <v>480724</v>
      </c>
      <c s="5" r="C47" t="n">
        <v>465881</v>
      </c>
    </row>
    <row spans="1:5" r="48">
      <c s="4" r="A48" t="s">
        <v>34</v>
      </c>
      <c s="5" r="B48" t="n">
        <v>208634</v>
      </c>
      <c s="5" r="C48" t="n">
        <v>199703</v>
      </c>
    </row>
    <row spans="1:5" r="49">
      <c s="4" r="A49" t="s">
        <v>35</v>
      </c>
      <c s="5" r="B49" t="n">
        <v>2654</v>
      </c>
      <c s="5" r="C49" t="n">
        <v>3575</v>
      </c>
    </row>
    <row spans="1:5" r="50">
      <c s="4" r="A50" t="s">
        <v>39</v>
      </c>
      <c s="5" r="B50" t="n">
        <v>60204</v>
      </c>
      <c s="5" r="C50" t="n">
        <v>64916</v>
      </c>
    </row>
    <row spans="1:5" r="51">
      <c s="4" r="A51" t="s">
        <v>203</v>
      </c>
      <c s="5" r="B51" t="n">
        <v>29057</v>
      </c>
      <c s="5" r="C51" t="n">
        <v>39302</v>
      </c>
    </row>
    <row spans="1:5" r="52">
      <c s="4" r="A52" t="s">
        <v>208</v>
      </c>
      <c s="5" r="B52" t="n">
        <v>44706</v>
      </c>
      <c s="5" r="C52" t="n">
        <v>35811</v>
      </c>
    </row>
    <row spans="1:5" r="53">
      <c s="4" r="A53" t="s">
        <v>41</v>
      </c>
      <c s="5" r="B53" t="n">
        <v>825979</v>
      </c>
      <c s="5" r="C53" t="n">
        <v>809188</v>
      </c>
    </row>
    <row spans="1:5" r="54">
      <c s="3" r="A54" t="s">
        <v>26</v>
      </c>
    </row>
    <row spans="1:5" r="55">
      <c s="4" r="A55" t="s">
        <v>42</v>
      </c>
      <c s="5" r="B55" t="n">
        <v>500</v>
      </c>
      <c s="5" r="C55" t="n">
        <v>519</v>
      </c>
    </row>
    <row spans="1:5" r="56">
      <c s="4" r="A56" t="s">
        <v>43</v>
      </c>
      <c s="5" r="B56" t="n">
        <v>22902</v>
      </c>
      <c s="5" r="C56" t="n">
        <v>64965</v>
      </c>
    </row>
    <row spans="1:5" r="57">
      <c s="4" r="A57" t="s">
        <v>44</v>
      </c>
      <c s="5" r="B57" t="n">
        <v>15356</v>
      </c>
      <c s="5" r="C57" t="n">
        <v>12315</v>
      </c>
    </row>
    <row spans="1:5" r="58">
      <c s="4" r="A58" t="s">
        <v>45</v>
      </c>
      <c s="5" r="B58" t="n">
        <v>3881</v>
      </c>
    </row>
    <row spans="1:5" r="59">
      <c s="4" r="A59" t="s">
        <v>46</v>
      </c>
      <c s="5" r="B59" t="n">
        <v>18900</v>
      </c>
      <c s="5" r="C59" t="n">
        <v>16037</v>
      </c>
    </row>
    <row spans="1:5" r="60">
      <c s="4" r="A60" t="s">
        <v>47</v>
      </c>
      <c s="5" r="B60" t="n">
        <v>3770</v>
      </c>
      <c s="5" r="C60" t="n">
        <v>3770</v>
      </c>
    </row>
    <row spans="1:5" r="61">
      <c s="4" r="A61" t="s">
        <v>49</v>
      </c>
      <c s="5" r="B61" t="n">
        <v>65309</v>
      </c>
      <c s="5" r="C61" t="n">
        <v>97606</v>
      </c>
    </row>
    <row spans="1:5" r="62">
      <c s="4" r="A62" t="s">
        <v>50</v>
      </c>
      <c s="5" r="B62" t="n">
        <v>233716</v>
      </c>
      <c s="5" r="C62" t="n">
        <v>232946</v>
      </c>
    </row>
    <row spans="1:5" r="63">
      <c s="4" r="A63" t="s">
        <v>47</v>
      </c>
      <c s="5" r="B63" t="n">
        <v>50023</v>
      </c>
      <c s="5" r="C63" t="n">
        <v>28816</v>
      </c>
    </row>
    <row spans="1:5" r="64">
      <c s="4" r="A64" t="s">
        <v>51</v>
      </c>
      <c s="5" r="B64" t="n">
        <v>61503</v>
      </c>
      <c s="5" r="C64" t="n">
        <v>65595</v>
      </c>
    </row>
    <row spans="1:5" r="65">
      <c s="4" r="A65" t="s">
        <v>52</v>
      </c>
      <c s="7" r="B65" t="n">
        <v>410551</v>
      </c>
      <c s="7" r="C65" t="n">
        <v>424963</v>
      </c>
    </row>
    <row spans="1:5" r="66">
      <c s="4" r="A66" t="s">
        <v>204</v>
      </c>
    </row>
    <row spans="1:5" r="67">
      <c s="3" r="A67" t="s">
        <v>205</v>
      </c>
    </row>
    <row spans="1:5" r="68">
      <c s="4" r="A68" t="s">
        <v>56</v>
      </c>
      <c s="7" r="B68" t="n">
        <v>156810</v>
      </c>
      <c s="7" r="C68" t="n">
        <v>156810</v>
      </c>
    </row>
    <row spans="1:5" r="69">
      <c s="4" r="A69" t="s">
        <v>57</v>
      </c>
      <c s="5" r="B69" t="n">
        <v>254809</v>
      </c>
      <c s="5" r="C69" t="n">
        <v>222495</v>
      </c>
    </row>
    <row spans="1:5" r="70">
      <c s="4" r="A70" t="s">
        <v>58</v>
      </c>
      <c s="5" r="B70" t="n">
        <v>-10307</v>
      </c>
      <c s="5" r="C70" t="n">
        <v>-9196</v>
      </c>
    </row>
    <row spans="1:5" r="71">
      <c s="4" r="A71" t="s">
        <v>59</v>
      </c>
      <c s="5" r="B71" t="n">
        <v>415428</v>
      </c>
      <c s="5" r="C71" t="n">
        <v>384225</v>
      </c>
    </row>
    <row spans="1:5" r="72">
      <c s="4" r="A72" t="s">
        <v>60</v>
      </c>
      <c s="5" r="B72" t="n">
        <v>825979</v>
      </c>
      <c s="5" r="C72" t="n">
        <v>809188</v>
      </c>
    </row>
    <row spans="1:5" r="73">
      <c s="4" r="A73" t="s">
        <v>209</v>
      </c>
    </row>
    <row spans="1:5" r="74">
      <c s="3" r="A74" t="s">
        <v>26</v>
      </c>
    </row>
    <row spans="1:5" r="75">
      <c s="4" r="A75" t="s">
        <v>27</v>
      </c>
      <c s="5" r="B75" t="n">
        <v>13809</v>
      </c>
      <c s="5" r="C75" t="n">
        <v>19681</v>
      </c>
      <c s="7" r="D75" t="n">
        <v>17152</v>
      </c>
      <c s="7" r="E75" t="n">
        <v>17151</v>
      </c>
    </row>
    <row spans="1:5" r="76">
      <c s="4" r="A76" t="s">
        <v>28</v>
      </c>
      <c s="5" r="B76" t="n">
        <v>31889</v>
      </c>
      <c s="5" r="C76" t="n">
        <v>40939</v>
      </c>
    </row>
    <row spans="1:5" r="77">
      <c s="4" r="A77" t="s">
        <v>30</v>
      </c>
      <c s="5" r="B77" t="n">
        <v>28987</v>
      </c>
      <c s="5" r="C77" t="n">
        <v>29311</v>
      </c>
    </row>
    <row spans="1:5" r="78">
      <c s="4" r="A78" t="s">
        <v>31</v>
      </c>
      <c s="5" r="C78" t="n">
        <v>-3244</v>
      </c>
    </row>
    <row spans="1:5" r="79">
      <c s="4" r="A79" t="s">
        <v>32</v>
      </c>
      <c s="5" r="B79" t="n">
        <v>5029</v>
      </c>
      <c s="5" r="C79" t="n">
        <v>4279</v>
      </c>
    </row>
    <row spans="1:5" r="80">
      <c s="4" r="A80" t="s">
        <v>207</v>
      </c>
      <c s="5" r="B80" t="n">
        <v>-6386</v>
      </c>
      <c s="5" r="C80" t="n">
        <v>1116</v>
      </c>
    </row>
    <row spans="1:5" r="81">
      <c s="4" r="A81" t="s">
        <v>33</v>
      </c>
      <c s="5" r="B81" t="n">
        <v>73328</v>
      </c>
      <c s="5" r="C81" t="n">
        <v>92082</v>
      </c>
    </row>
    <row spans="1:5" r="82">
      <c s="4" r="A82" t="s">
        <v>34</v>
      </c>
      <c s="5" r="B82" t="n">
        <v>123945</v>
      </c>
      <c s="5" r="C82" t="n">
        <v>117816</v>
      </c>
    </row>
    <row spans="1:5" r="83">
      <c s="4" r="A83" t="s">
        <v>202</v>
      </c>
      <c s="5" r="B83" t="n">
        <v>11849</v>
      </c>
      <c s="5" r="C83" t="n">
        <v>11849</v>
      </c>
    </row>
    <row spans="1:5" r="84">
      <c s="4" r="A84" t="s">
        <v>38</v>
      </c>
      <c s="5" r="B84" t="n">
        <v>901</v>
      </c>
      <c s="5" r="C84" t="n">
        <v>951</v>
      </c>
    </row>
    <row spans="1:5" r="85">
      <c s="4" r="A85" t="s">
        <v>203</v>
      </c>
      <c s="5" r="B85" t="n">
        <v>5057</v>
      </c>
      <c s="5" r="C85" t="n">
        <v>2610</v>
      </c>
    </row>
    <row spans="1:5" r="86">
      <c s="4" r="A86" t="s">
        <v>41</v>
      </c>
      <c s="5" r="B86" t="n">
        <v>215080</v>
      </c>
      <c s="5" r="C86" t="n">
        <v>225308</v>
      </c>
    </row>
    <row spans="1:5" r="87">
      <c s="3" r="A87" t="s">
        <v>26</v>
      </c>
    </row>
    <row spans="1:5" r="88">
      <c s="4" r="A88" t="s">
        <v>42</v>
      </c>
      <c s="5" r="B88" t="n">
        <v>1000</v>
      </c>
      <c s="5" r="C88" t="n">
        <v>1032</v>
      </c>
    </row>
    <row spans="1:5" r="89">
      <c s="4" r="A89" t="s">
        <v>43</v>
      </c>
      <c s="5" r="B89" t="n">
        <v>20863</v>
      </c>
      <c s="5" r="C89" t="n">
        <v>26916</v>
      </c>
    </row>
    <row spans="1:5" r="90">
      <c s="4" r="A90" t="s">
        <v>44</v>
      </c>
      <c s="5" r="B90" t="n">
        <v>6685</v>
      </c>
      <c s="5" r="C90" t="n">
        <v>6376</v>
      </c>
    </row>
    <row spans="1:5" r="91">
      <c s="4" r="A91" t="s">
        <v>45</v>
      </c>
      <c s="5" r="B91" t="n">
        <v>3765</v>
      </c>
    </row>
    <row spans="1:5" r="92">
      <c s="4" r="A92" t="s">
        <v>46</v>
      </c>
      <c s="5" r="B92" t="n">
        <v>4851</v>
      </c>
      <c s="5" r="C92" t="n">
        <v>4513</v>
      </c>
    </row>
    <row spans="1:5" r="93">
      <c s="4" r="A93" t="s">
        <v>47</v>
      </c>
      <c s="5" r="B93" t="n">
        <v>-960</v>
      </c>
      <c s="5" r="C93" t="n">
        <v>-960</v>
      </c>
    </row>
    <row spans="1:5" r="94">
      <c s="4" r="A94" t="s">
        <v>48</v>
      </c>
      <c s="5" r="B94" t="n">
        <v>359</v>
      </c>
      <c s="5" r="C94" t="n">
        <v>1521</v>
      </c>
    </row>
    <row spans="1:5" r="95">
      <c s="4" r="A95" t="s">
        <v>207</v>
      </c>
      <c s="5" r="B95" t="n">
        <v>111170</v>
      </c>
      <c s="5" r="C95" t="n">
        <v>128221</v>
      </c>
    </row>
    <row spans="1:5" r="96">
      <c s="4" r="A96" t="s">
        <v>49</v>
      </c>
      <c s="5" r="B96" t="n">
        <v>147733</v>
      </c>
      <c s="5" r="C96" t="n">
        <v>167619</v>
      </c>
    </row>
    <row spans="1:5" r="97">
      <c s="4" r="A97" t="s">
        <v>50</v>
      </c>
      <c s="5" r="B97" t="n">
        <v>4270</v>
      </c>
      <c s="5" r="C97" t="n">
        <v>5028</v>
      </c>
    </row>
    <row spans="1:5" r="98">
      <c s="4" r="A98" t="s">
        <v>47</v>
      </c>
      <c s="5" r="B98" t="n">
        <v>17011</v>
      </c>
      <c s="5" r="C98" t="n">
        <v>15324</v>
      </c>
    </row>
    <row spans="1:5" r="99">
      <c s="4" r="A99" t="s">
        <v>51</v>
      </c>
      <c s="5" r="B99" t="n">
        <v>1360</v>
      </c>
      <c s="5" r="C99" t="n">
        <v>1526</v>
      </c>
    </row>
    <row spans="1:5" r="100">
      <c s="4" r="A100" t="s">
        <v>52</v>
      </c>
      <c s="7" r="B100" t="n">
        <v>170374</v>
      </c>
      <c s="7" r="C100" t="n">
        <v>189497</v>
      </c>
    </row>
    <row spans="1:5" r="101">
      <c s="4" r="A101" t="s">
        <v>204</v>
      </c>
    </row>
    <row spans="1:5" r="102">
      <c s="3" r="A102" t="s">
        <v>205</v>
      </c>
    </row>
    <row spans="1:5" r="103">
      <c s="4" r="A103" t="s">
        <v>55</v>
      </c>
      <c s="7" r="B103" t="n">
        <v>18</v>
      </c>
      <c s="7" r="C103" t="n">
        <v>18</v>
      </c>
    </row>
    <row spans="1:5" r="104">
      <c s="4" r="A104" t="s">
        <v>56</v>
      </c>
      <c s="5" r="B104" t="n">
        <v>16626</v>
      </c>
      <c s="5" r="C104" t="n">
        <v>16626</v>
      </c>
    </row>
    <row spans="1:5" r="105">
      <c s="4" r="A105" t="s">
        <v>57</v>
      </c>
      <c s="5" r="B105" t="n">
        <v>28987</v>
      </c>
      <c s="5" r="C105" t="n">
        <v>20143</v>
      </c>
    </row>
    <row spans="1:5" r="106">
      <c s="4" r="A106" t="s">
        <v>58</v>
      </c>
      <c s="5" r="B106" t="n">
        <v>-925</v>
      </c>
      <c s="5" r="C106" t="n">
        <v>-976</v>
      </c>
    </row>
    <row spans="1:5" r="107">
      <c s="4" r="A107" t="s">
        <v>59</v>
      </c>
      <c s="5" r="B107" t="n">
        <v>44706</v>
      </c>
      <c s="5" r="C107" t="n">
        <v>35811</v>
      </c>
    </row>
    <row spans="1:5" r="108">
      <c s="4" r="A108" t="s">
        <v>60</v>
      </c>
      <c s="5" r="B108" t="n">
        <v>215080</v>
      </c>
      <c s="5" r="C108" t="n">
        <v>225308</v>
      </c>
    </row>
    <row spans="1:5" r="109">
      <c s="4" r="A109" t="s">
        <v>61</v>
      </c>
    </row>
    <row spans="1:5" r="110">
      <c s="3" r="A110" t="s">
        <v>205</v>
      </c>
    </row>
    <row spans="1:5" r="111">
      <c s="4" r="A111" t="s">
        <v>62</v>
      </c>
      <c s="5" r="B111" t="n">
        <v>14116</v>
      </c>
      <c s="5" r="C111" t="n">
        <v>14116</v>
      </c>
    </row>
    <row spans="1:5" r="112">
      <c s="4" r="A112" t="s">
        <v>210</v>
      </c>
    </row>
    <row spans="1:5" r="113">
      <c s="3" r="A113" t="s">
        <v>205</v>
      </c>
    </row>
    <row spans="1:5" r="114">
      <c s="4" r="A114" t="s">
        <v>62</v>
      </c>
      <c s="5" r="B114" t="n">
        <v>14116</v>
      </c>
      <c s="5" r="C114" t="n">
        <v>14116</v>
      </c>
    </row>
    <row spans="1:5" r="115">
      <c s="4" r="A115" t="s">
        <v>211</v>
      </c>
    </row>
    <row spans="1:5" r="116">
      <c s="3" r="A116" t="s">
        <v>26</v>
      </c>
    </row>
    <row spans="1:5" r="117">
      <c s="4" r="A117" t="s">
        <v>207</v>
      </c>
      <c s="5" r="B117" t="n">
        <v>-111170</v>
      </c>
      <c s="5" r="C117" t="n">
        <v>-128221</v>
      </c>
    </row>
    <row spans="1:5" r="118">
      <c s="4" r="A118" t="s">
        <v>33</v>
      </c>
      <c s="5" r="B118" t="n">
        <v>-111170</v>
      </c>
      <c s="5" r="C118" t="n">
        <v>-128221</v>
      </c>
    </row>
    <row spans="1:5" r="119">
      <c s="4" r="A119" t="s">
        <v>208</v>
      </c>
      <c s="5" r="B119" t="n">
        <v>-44706</v>
      </c>
      <c s="5" r="C119" t="n">
        <v>-35811</v>
      </c>
    </row>
    <row spans="1:5" r="120">
      <c s="4" r="A120" t="s">
        <v>41</v>
      </c>
      <c s="5" r="B120" t="n">
        <v>-155876</v>
      </c>
      <c s="5" r="C120" t="n">
        <v>-164032</v>
      </c>
    </row>
    <row spans="1:5" r="121">
      <c s="3" r="A121" t="s">
        <v>26</v>
      </c>
    </row>
    <row spans="1:5" r="122">
      <c s="4" r="A122" t="s">
        <v>207</v>
      </c>
      <c s="5" r="B122" t="n">
        <v>-111170</v>
      </c>
      <c s="5" r="C122" t="n">
        <v>-128221</v>
      </c>
    </row>
    <row spans="1:5" r="123">
      <c s="4" r="A123" t="s">
        <v>49</v>
      </c>
      <c s="5" r="B123" t="n">
        <v>-111170</v>
      </c>
      <c s="5" r="C123" t="n">
        <v>-128221</v>
      </c>
    </row>
    <row spans="1:5" r="124">
      <c s="4" r="A124" t="s">
        <v>52</v>
      </c>
      <c s="7" r="B124" t="n">
        <v>-111170</v>
      </c>
      <c s="7" r="C124" t="n">
        <v>-128221</v>
      </c>
    </row>
    <row spans="1:5" r="125">
      <c s="4" r="A125" t="s">
        <v>204</v>
      </c>
    </row>
    <row spans="1:5" r="126">
      <c s="3" r="A126" t="s">
        <v>205</v>
      </c>
    </row>
    <row spans="1:5" r="127">
      <c s="4" r="A127" t="s">
        <v>55</v>
      </c>
      <c s="7" r="B127" t="n">
        <v>-18</v>
      </c>
      <c s="7" r="C127" t="n">
        <v>-18</v>
      </c>
    </row>
    <row spans="1:5" r="128">
      <c s="4" r="A128" t="s">
        <v>56</v>
      </c>
      <c s="5" r="B128" t="n">
        <v>-16626</v>
      </c>
      <c s="5" r="C128" t="n">
        <v>-16626</v>
      </c>
    </row>
    <row spans="1:5" r="129">
      <c s="4" r="A129" t="s">
        <v>57</v>
      </c>
      <c s="5" r="B129" t="n">
        <v>-28987</v>
      </c>
      <c s="5" r="C129" t="n">
        <v>-20143</v>
      </c>
    </row>
    <row spans="1:5" r="130">
      <c s="4" r="A130" t="s">
        <v>58</v>
      </c>
      <c s="5" r="B130" t="n">
        <v>925</v>
      </c>
      <c s="5" r="C130" t="n">
        <v>976</v>
      </c>
    </row>
    <row spans="1:5" r="131">
      <c s="4" r="A131" t="s">
        <v>59</v>
      </c>
      <c s="5" r="B131" t="n">
        <v>-44706</v>
      </c>
      <c s="5" r="C131" t="n">
        <v>-35811</v>
      </c>
    </row>
    <row spans="1:5" r="132">
      <c s="4" r="A132" t="s">
        <v>60</v>
      </c>
      <c s="7" r="B132" t="n">
        <v>-155876</v>
      </c>
      <c s="7" r="C132" t="n">
        <v>-1640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2</v>
      </c>
      <c s="2" r="B1" t="s">
        <v>2</v>
      </c>
      <c s="2" r="C1" t="s">
        <v>25</v>
      </c>
    </row>
    <row spans="1:3" r="2">
      <c s="3" r="A2" t="s">
        <v>213</v>
      </c>
    </row>
    <row spans="1:3" r="3">
      <c s="4" r="A3" t="s">
        <v>64</v>
      </c>
      <c s="8" r="B3" t="n">
        <v>0.1</v>
      </c>
      <c s="8" r="C3" t="n">
        <v>0.1</v>
      </c>
    </row>
    <row spans="1:3" r="4">
      <c s="4" r="A4" t="s">
        <v>65</v>
      </c>
      <c s="5" r="B4" t="n">
        <v>100</v>
      </c>
      <c s="5" r="C4" t="n">
        <v>100</v>
      </c>
    </row>
    <row spans="1:3" r="5">
      <c s="4" r="A5" t="s">
        <v>66</v>
      </c>
      <c s="5" r="B5" t="n">
        <v>100</v>
      </c>
      <c s="5" r="C5" t="n">
        <v>100</v>
      </c>
    </row>
    <row spans="1:3" r="6">
      <c s="4" r="A6" t="s">
        <v>67</v>
      </c>
      <c s="5" r="B6" t="n">
        <v>100</v>
      </c>
      <c s="5" r="C6" t="n">
        <v>100</v>
      </c>
    </row>
    <row spans="1:3" r="7">
      <c s="4" r="A7" t="s">
        <v>61</v>
      </c>
    </row>
    <row spans="1:3" r="8">
      <c s="3" r="A8" t="s">
        <v>213</v>
      </c>
    </row>
    <row spans="1:3" r="9">
      <c s="4" r="A9" t="s">
        <v>68</v>
      </c>
      <c s="7" r="B9" t="n">
        <v>1000</v>
      </c>
      <c s="7" r="C9" t="n">
        <v>1000</v>
      </c>
    </row>
    <row spans="1:3" r="10">
      <c s="4" r="A10" t="s">
        <v>69</v>
      </c>
      <c s="5" r="B10" t="n">
        <v>25000</v>
      </c>
      <c s="5" r="C10" t="n">
        <v>25000</v>
      </c>
    </row>
    <row spans="1:3" r="11">
      <c s="4" r="A11" t="s">
        <v>70</v>
      </c>
      <c s="5" r="B11" t="n">
        <v>14116</v>
      </c>
      <c s="5" r="C11" t="n">
        <v>14116</v>
      </c>
    </row>
    <row spans="1:3" r="12">
      <c s="4" r="A12" t="s">
        <v>71</v>
      </c>
      <c s="5" r="B12" t="n">
        <v>14116</v>
      </c>
      <c s="5" r="C12" t="n">
        <v>141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4</v>
      </c>
      <c s="2" r="B1" t="s">
        <v>73</v>
      </c>
      <c s="2" r="D1" t="s">
        <v>1</v>
      </c>
    </row>
    <row spans="1:5" r="2">
      <c s="2" r="B2" t="s">
        <v>2</v>
      </c>
      <c s="2" r="C2" t="s">
        <v>74</v>
      </c>
      <c s="2" r="D2" t="s">
        <v>2</v>
      </c>
      <c s="2" r="E2" t="s">
        <v>74</v>
      </c>
    </row>
    <row spans="1:5" r="3">
      <c s="3" r="A3" t="s">
        <v>213</v>
      </c>
    </row>
    <row spans="1:5" r="4">
      <c s="4" r="A4" t="s">
        <v>76</v>
      </c>
      <c s="7" r="B4" t="n">
        <v>602877</v>
      </c>
      <c s="7" r="C4" t="n">
        <v>784269</v>
      </c>
      <c s="7" r="D4" t="n">
        <v>2008478</v>
      </c>
      <c s="7" r="E4" t="n">
        <v>2449703</v>
      </c>
    </row>
    <row spans="1:5" r="5">
      <c s="3" r="A5" t="s">
        <v>77</v>
      </c>
    </row>
    <row spans="1:5" r="6">
      <c s="4" r="A6" t="s">
        <v>78</v>
      </c>
      <c s="5" r="B6" t="n">
        <v>485906</v>
      </c>
      <c s="5" r="C6" t="n">
        <v>722327</v>
      </c>
      <c s="5" r="D6" t="n">
        <v>1741703</v>
      </c>
      <c s="5" r="E6" t="n">
        <v>2183453</v>
      </c>
    </row>
    <row spans="1:5" r="7">
      <c s="4" r="A7" t="s">
        <v>79</v>
      </c>
      <c s="5" r="B7" t="n">
        <v>42073</v>
      </c>
      <c s="5" r="C7" t="n">
        <v>41942</v>
      </c>
      <c s="5" r="D7" t="n">
        <v>124069</v>
      </c>
      <c s="5" r="E7" t="n">
        <v>124869</v>
      </c>
    </row>
    <row spans="1:5" r="8">
      <c s="4" r="A8" t="s">
        <v>80</v>
      </c>
      <c s="5" r="B8" t="n">
        <v>10444</v>
      </c>
      <c s="5" r="C8" t="n">
        <v>7199</v>
      </c>
      <c s="5" r="D8" t="n">
        <v>31321</v>
      </c>
      <c s="5" r="E8" t="n">
        <v>21329</v>
      </c>
    </row>
    <row spans="1:5" r="9">
      <c s="4" r="A9" t="s">
        <v>215</v>
      </c>
      <c s="5" r="B9" t="n">
        <v>538423</v>
      </c>
      <c s="5" r="C9" t="n">
        <v>771468</v>
      </c>
      <c s="5" r="D9" t="n">
        <v>1897093</v>
      </c>
      <c s="5" r="E9" t="n">
        <v>2329651</v>
      </c>
    </row>
    <row spans="1:5" r="10">
      <c s="4" r="A10" t="s">
        <v>216</v>
      </c>
      <c s="5" r="B10" t="n">
        <v>64454</v>
      </c>
      <c s="5" r="C10" t="n">
        <v>12801</v>
      </c>
      <c s="5" r="D10" t="n">
        <v>111385</v>
      </c>
      <c s="5" r="E10" t="n">
        <v>120052</v>
      </c>
    </row>
    <row spans="1:5" r="11">
      <c s="3" r="A11" t="s">
        <v>217</v>
      </c>
    </row>
    <row spans="1:5" r="12">
      <c s="4" r="A12" t="s">
        <v>84</v>
      </c>
      <c s="5" r="B12" t="n">
        <v>-6639</v>
      </c>
      <c s="5" r="C12" t="n">
        <v>-6597</v>
      </c>
      <c s="5" r="D12" t="n">
        <v>-19929</v>
      </c>
      <c s="5" r="E12" t="n">
        <v>-19700</v>
      </c>
    </row>
    <row spans="1:5" r="13">
      <c s="4" r="A13" t="s">
        <v>85</v>
      </c>
      <c s="5" r="B13" t="n">
        <v>-907</v>
      </c>
      <c s="5" r="C13" t="n">
        <v>-905</v>
      </c>
      <c s="5" r="D13" t="n">
        <v>-3064</v>
      </c>
      <c s="5" r="E13" t="n">
        <v>-2302</v>
      </c>
    </row>
    <row spans="1:5" r="14">
      <c s="4" r="A14" t="s">
        <v>86</v>
      </c>
      <c s="5" r="B14" t="n">
        <v>-7546</v>
      </c>
      <c s="5" r="C14" t="n">
        <v>-7502</v>
      </c>
      <c s="5" r="D14" t="n">
        <v>-22993</v>
      </c>
      <c s="5" r="E14" t="n">
        <v>-22002</v>
      </c>
    </row>
    <row spans="1:5" r="15">
      <c s="4" r="A15" t="s">
        <v>218</v>
      </c>
      <c s="5" r="B15" t="n">
        <v>56908</v>
      </c>
      <c s="5" r="C15" t="n">
        <v>5299</v>
      </c>
      <c s="5" r="D15" t="n">
        <v>88392</v>
      </c>
      <c s="5" r="E15" t="n">
        <v>98050</v>
      </c>
    </row>
    <row spans="1:5" r="16">
      <c s="4" r="A16" t="s">
        <v>219</v>
      </c>
      <c s="5" r="B16" t="n">
        <v>22201</v>
      </c>
      <c s="5" r="C16" t="n">
        <v>2067</v>
      </c>
      <c s="5" r="D16" t="n">
        <v>34468</v>
      </c>
      <c s="5" r="E16" t="n">
        <v>38235</v>
      </c>
    </row>
    <row spans="1:5" r="17">
      <c s="4" r="A17" t="s">
        <v>220</v>
      </c>
      <c s="5" r="B17" t="n">
        <v>34707</v>
      </c>
      <c s="5" r="C17" t="n">
        <v>3232</v>
      </c>
      <c s="5" r="D17" t="n">
        <v>53924</v>
      </c>
      <c s="5" r="E17" t="n">
        <v>59815</v>
      </c>
    </row>
    <row spans="1:5" r="18">
      <c s="4" r="A18" t="s">
        <v>206</v>
      </c>
    </row>
    <row spans="1:5" r="19">
      <c s="3" r="A19" t="s">
        <v>213</v>
      </c>
    </row>
    <row spans="1:5" r="20">
      <c s="4" r="A20" t="s">
        <v>76</v>
      </c>
      <c s="5" r="B20" t="n">
        <v>417018</v>
      </c>
      <c s="5" r="C20" t="n">
        <v>588065</v>
      </c>
      <c s="5" r="D20" t="n">
        <v>1441403</v>
      </c>
      <c s="5" r="E20" t="n">
        <v>1864606</v>
      </c>
    </row>
    <row spans="1:5" r="21">
      <c s="3" r="A21" t="s">
        <v>77</v>
      </c>
    </row>
    <row spans="1:5" r="22">
      <c s="4" r="A22" t="s">
        <v>78</v>
      </c>
      <c s="5" r="B22" t="n">
        <v>336576</v>
      </c>
      <c s="5" r="C22" t="n">
        <v>566498</v>
      </c>
      <c s="5" r="D22" t="n">
        <v>1301330</v>
      </c>
      <c s="5" r="E22" t="n">
        <v>1707098</v>
      </c>
    </row>
    <row spans="1:5" r="23">
      <c s="4" r="A23" t="s">
        <v>79</v>
      </c>
      <c s="5" r="B23" t="n">
        <v>6006</v>
      </c>
      <c s="5" r="C23" t="n">
        <v>6201</v>
      </c>
      <c s="5" r="D23" t="n">
        <v>18759</v>
      </c>
      <c s="5" r="E23" t="n">
        <v>19205</v>
      </c>
    </row>
    <row spans="1:5" r="24">
      <c s="4" r="A24" t="s">
        <v>80</v>
      </c>
      <c s="5" r="B24" t="n">
        <v>8332</v>
      </c>
      <c s="5" r="C24" t="n">
        <v>5333</v>
      </c>
      <c s="5" r="D24" t="n">
        <v>25108</v>
      </c>
      <c s="5" r="E24" t="n">
        <v>15812</v>
      </c>
    </row>
    <row spans="1:5" r="25">
      <c s="4" r="A25" t="s">
        <v>215</v>
      </c>
      <c s="5" r="B25" t="n">
        <v>350914</v>
      </c>
      <c s="5" r="C25" t="n">
        <v>578032</v>
      </c>
      <c s="5" r="D25" t="n">
        <v>1345197</v>
      </c>
      <c s="5" r="E25" t="n">
        <v>1742115</v>
      </c>
    </row>
    <row spans="1:5" r="26">
      <c s="4" r="A26" t="s">
        <v>216</v>
      </c>
      <c s="5" r="B26" t="n">
        <v>66104</v>
      </c>
      <c s="5" r="C26" t="n">
        <v>10033</v>
      </c>
      <c s="5" r="D26" t="n">
        <v>96206</v>
      </c>
      <c s="5" r="E26" t="n">
        <v>122491</v>
      </c>
    </row>
    <row spans="1:5" r="27">
      <c s="3" r="A27" t="s">
        <v>217</v>
      </c>
    </row>
    <row spans="1:5" r="28">
      <c s="4" r="A28" t="s">
        <v>84</v>
      </c>
      <c s="5" r="B28" t="n">
        <v>-6403</v>
      </c>
      <c s="5" r="C28" t="n">
        <v>-6347</v>
      </c>
      <c s="5" r="D28" t="n">
        <v>-19218</v>
      </c>
      <c s="5" r="E28" t="n">
        <v>-18976</v>
      </c>
    </row>
    <row spans="1:5" r="29">
      <c s="4" r="A29" t="s">
        <v>85</v>
      </c>
      <c s="5" r="B29" t="n">
        <v>-586</v>
      </c>
      <c s="5" r="C29" t="n">
        <v>-818</v>
      </c>
      <c s="5" r="D29" t="n">
        <v>-3103</v>
      </c>
      <c s="5" r="E29" t="n">
        <v>-2538</v>
      </c>
    </row>
    <row spans="1:5" r="30">
      <c s="4" r="A30" t="s">
        <v>221</v>
      </c>
      <c s="5" r="B30" t="n">
        <v>-1070</v>
      </c>
      <c s="5" r="C30" t="n">
        <v>1283</v>
      </c>
      <c s="5" r="D30" t="n">
        <v>8844</v>
      </c>
      <c s="5" r="E30" t="n">
        <v>-1793</v>
      </c>
    </row>
    <row spans="1:5" r="31">
      <c s="4" r="A31" t="s">
        <v>86</v>
      </c>
      <c s="5" r="B31" t="n">
        <v>-8059</v>
      </c>
      <c s="5" r="C31" t="n">
        <v>-5882</v>
      </c>
      <c s="5" r="D31" t="n">
        <v>-13477</v>
      </c>
      <c s="5" r="E31" t="n">
        <v>-23307</v>
      </c>
    </row>
    <row spans="1:5" r="32">
      <c s="4" r="A32" t="s">
        <v>218</v>
      </c>
      <c s="5" r="B32" t="n">
        <v>58045</v>
      </c>
      <c s="5" r="C32" t="n">
        <v>4151</v>
      </c>
      <c s="5" r="D32" t="n">
        <v>82729</v>
      </c>
      <c s="5" r="E32" t="n">
        <v>99184</v>
      </c>
    </row>
    <row spans="1:5" r="33">
      <c s="4" r="A33" t="s">
        <v>219</v>
      </c>
      <c s="5" r="B33" t="n">
        <v>23338</v>
      </c>
      <c s="5" r="C33" t="n">
        <v>919</v>
      </c>
      <c s="5" r="D33" t="n">
        <v>28805</v>
      </c>
      <c s="5" r="E33" t="n">
        <v>39369</v>
      </c>
    </row>
    <row spans="1:5" r="34">
      <c s="4" r="A34" t="s">
        <v>220</v>
      </c>
      <c s="5" r="B34" t="n">
        <v>34707</v>
      </c>
      <c s="5" r="C34" t="n">
        <v>3232</v>
      </c>
      <c s="5" r="D34" t="n">
        <v>53924</v>
      </c>
      <c s="5" r="E34" t="n">
        <v>59815</v>
      </c>
    </row>
    <row spans="1:5" r="35">
      <c s="4" r="A35" t="s">
        <v>209</v>
      </c>
    </row>
    <row spans="1:5" r="36">
      <c s="3" r="A36" t="s">
        <v>213</v>
      </c>
    </row>
    <row spans="1:5" r="37">
      <c s="4" r="A37" t="s">
        <v>76</v>
      </c>
      <c s="5" r="B37" t="n">
        <v>321909</v>
      </c>
      <c s="5" r="C37" t="n">
        <v>437393</v>
      </c>
      <c s="5" r="D37" t="n">
        <v>1002092</v>
      </c>
      <c s="5" r="E37" t="n">
        <v>1246280</v>
      </c>
    </row>
    <row spans="1:5" r="38">
      <c s="3" r="A38" t="s">
        <v>77</v>
      </c>
    </row>
    <row spans="1:5" r="39">
      <c s="4" r="A39" t="s">
        <v>78</v>
      </c>
      <c s="5" r="B39" t="n">
        <v>285380</v>
      </c>
      <c s="5" r="C39" t="n">
        <v>397018</v>
      </c>
      <c s="5" r="D39" t="n">
        <v>875390</v>
      </c>
      <c s="5" r="E39" t="n">
        <v>1137538</v>
      </c>
    </row>
    <row spans="1:5" r="40">
      <c s="4" r="A40" t="s">
        <v>79</v>
      </c>
      <c s="5" r="B40" t="n">
        <v>36067</v>
      </c>
      <c s="5" r="C40" t="n">
        <v>35741</v>
      </c>
      <c s="5" r="D40" t="n">
        <v>105310</v>
      </c>
      <c s="5" r="E40" t="n">
        <v>105664</v>
      </c>
    </row>
    <row spans="1:5" r="41">
      <c s="4" r="A41" t="s">
        <v>80</v>
      </c>
      <c s="5" r="B41" t="n">
        <v>2112</v>
      </c>
      <c s="5" r="C41" t="n">
        <v>1866</v>
      </c>
      <c s="5" r="D41" t="n">
        <v>6213</v>
      </c>
      <c s="5" r="E41" t="n">
        <v>5517</v>
      </c>
    </row>
    <row spans="1:5" r="42">
      <c s="4" r="A42" t="s">
        <v>215</v>
      </c>
      <c s="5" r="B42" t="n">
        <v>323559</v>
      </c>
      <c s="5" r="C42" t="n">
        <v>434625</v>
      </c>
      <c s="5" r="D42" t="n">
        <v>986913</v>
      </c>
      <c s="5" r="E42" t="n">
        <v>1248719</v>
      </c>
    </row>
    <row spans="1:5" r="43">
      <c s="4" r="A43" t="s">
        <v>216</v>
      </c>
      <c s="5" r="B43" t="n">
        <v>-1650</v>
      </c>
      <c s="5" r="C43" t="n">
        <v>2768</v>
      </c>
      <c s="5" r="D43" t="n">
        <v>15179</v>
      </c>
      <c s="5" r="E43" t="n">
        <v>-2439</v>
      </c>
    </row>
    <row spans="1:5" r="44">
      <c s="3" r="A44" t="s">
        <v>217</v>
      </c>
    </row>
    <row spans="1:5" r="45">
      <c s="4" r="A45" t="s">
        <v>84</v>
      </c>
      <c s="5" r="B45" t="n">
        <v>-236</v>
      </c>
      <c s="5" r="C45" t="n">
        <v>-250</v>
      </c>
      <c s="5" r="D45" t="n">
        <v>-711</v>
      </c>
      <c s="5" r="E45" t="n">
        <v>-724</v>
      </c>
    </row>
    <row spans="1:5" r="46">
      <c s="4" r="A46" t="s">
        <v>85</v>
      </c>
      <c s="5" r="B46" t="n">
        <v>-321</v>
      </c>
      <c s="5" r="C46" t="n">
        <v>-87</v>
      </c>
      <c s="5" r="D46" t="n">
        <v>39</v>
      </c>
      <c s="5" r="E46" t="n">
        <v>236</v>
      </c>
    </row>
    <row spans="1:5" r="47">
      <c s="4" r="A47" t="s">
        <v>86</v>
      </c>
      <c s="5" r="B47" t="n">
        <v>-557</v>
      </c>
      <c s="5" r="C47" t="n">
        <v>-337</v>
      </c>
      <c s="5" r="D47" t="n">
        <v>-672</v>
      </c>
      <c s="5" r="E47" t="n">
        <v>-488</v>
      </c>
    </row>
    <row spans="1:5" r="48">
      <c s="4" r="A48" t="s">
        <v>218</v>
      </c>
      <c s="5" r="B48" t="n">
        <v>-2207</v>
      </c>
      <c s="5" r="C48" t="n">
        <v>2431</v>
      </c>
      <c s="5" r="D48" t="n">
        <v>14507</v>
      </c>
      <c s="5" r="E48" t="n">
        <v>-2927</v>
      </c>
    </row>
    <row spans="1:5" r="49">
      <c s="4" r="A49" t="s">
        <v>219</v>
      </c>
      <c s="5" r="B49" t="n">
        <v>-1137</v>
      </c>
      <c s="5" r="C49" t="n">
        <v>1148</v>
      </c>
      <c s="5" r="D49" t="n">
        <v>5663</v>
      </c>
      <c s="5" r="E49" t="n">
        <v>-1134</v>
      </c>
    </row>
    <row spans="1:5" r="50">
      <c s="4" r="A50" t="s">
        <v>220</v>
      </c>
      <c s="5" r="B50" t="n">
        <v>-1070</v>
      </c>
      <c s="5" r="C50" t="n">
        <v>1283</v>
      </c>
      <c s="5" r="D50" t="n">
        <v>8844</v>
      </c>
      <c s="5" r="E50" t="n">
        <v>-1793</v>
      </c>
    </row>
    <row spans="1:5" r="51">
      <c s="4" r="A51" t="s">
        <v>211</v>
      </c>
    </row>
    <row spans="1:5" r="52">
      <c s="3" r="A52" t="s">
        <v>213</v>
      </c>
    </row>
    <row spans="1:5" r="53">
      <c s="4" r="A53" t="s">
        <v>76</v>
      </c>
      <c s="5" r="B53" t="n">
        <v>-136050</v>
      </c>
      <c s="5" r="C53" t="n">
        <v>-241189</v>
      </c>
      <c s="5" r="D53" t="n">
        <v>-435017</v>
      </c>
      <c s="5" r="E53" t="n">
        <v>-661183</v>
      </c>
    </row>
    <row spans="1:5" r="54">
      <c s="3" r="A54" t="s">
        <v>77</v>
      </c>
    </row>
    <row spans="1:5" r="55">
      <c s="4" r="A55" t="s">
        <v>78</v>
      </c>
      <c s="5" r="B55" t="n">
        <v>-136050</v>
      </c>
      <c s="5" r="C55" t="n">
        <v>-241189</v>
      </c>
      <c s="5" r="D55" t="n">
        <v>-435017</v>
      </c>
      <c s="5" r="E55" t="n">
        <v>-661183</v>
      </c>
    </row>
    <row spans="1:5" r="56">
      <c s="4" r="A56" t="s">
        <v>215</v>
      </c>
      <c s="5" r="B56" t="n">
        <v>-136050</v>
      </c>
      <c s="5" r="C56" t="n">
        <v>-241189</v>
      </c>
      <c s="5" r="D56" t="n">
        <v>-435017</v>
      </c>
      <c s="5" r="E56" t="n">
        <v>-661183</v>
      </c>
    </row>
    <row spans="1:5" r="57">
      <c s="3" r="A57" t="s">
        <v>217</v>
      </c>
    </row>
    <row spans="1:5" r="58">
      <c s="4" r="A58" t="s">
        <v>221</v>
      </c>
      <c s="5" r="B58" t="n">
        <v>1070</v>
      </c>
      <c s="5" r="C58" t="n">
        <v>-1283</v>
      </c>
      <c s="5" r="D58" t="n">
        <v>-8844</v>
      </c>
      <c s="5" r="E58" t="n">
        <v>1793</v>
      </c>
    </row>
    <row spans="1:5" r="59">
      <c s="4" r="A59" t="s">
        <v>86</v>
      </c>
      <c s="5" r="B59" t="n">
        <v>1070</v>
      </c>
      <c s="5" r="C59" t="n">
        <v>-1283</v>
      </c>
      <c s="5" r="D59" t="n">
        <v>-8844</v>
      </c>
      <c s="5" r="E59" t="n">
        <v>1793</v>
      </c>
    </row>
    <row spans="1:5" r="60">
      <c s="4" r="A60" t="s">
        <v>218</v>
      </c>
      <c s="5" r="B60" t="n">
        <v>1070</v>
      </c>
      <c s="5" r="C60" t="n">
        <v>-1283</v>
      </c>
      <c s="5" r="D60" t="n">
        <v>-8844</v>
      </c>
      <c s="5" r="E60" t="n">
        <v>1793</v>
      </c>
    </row>
    <row spans="1:5" r="61">
      <c s="4" r="A61" t="s">
        <v>220</v>
      </c>
      <c s="7" r="B61" t="n">
        <v>1070</v>
      </c>
      <c s="7" r="C61" t="n">
        <v>-1283</v>
      </c>
      <c s="7" r="D61" t="n">
        <v>-8844</v>
      </c>
      <c s="7" r="E61" t="n">
        <v>17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2</v>
      </c>
      <c s="2" r="B1" t="s">
        <v>1</v>
      </c>
    </row>
    <row spans="1:3" r="2">
      <c s="2" r="B2" t="s">
        <v>2</v>
      </c>
      <c s="2" r="C2" t="s">
        <v>74</v>
      </c>
    </row>
    <row spans="1:3" r="3">
      <c s="3" r="A3" t="s">
        <v>213</v>
      </c>
    </row>
    <row spans="1:3" r="4">
      <c s="4" r="A4" t="s">
        <v>107</v>
      </c>
      <c s="7" r="B4" t="n">
        <v>133320</v>
      </c>
      <c s="7" r="C4" t="n">
        <v>-5850</v>
      </c>
    </row>
    <row spans="1:3" r="5">
      <c s="3" r="A5" t="s">
        <v>108</v>
      </c>
    </row>
    <row spans="1:3" r="6">
      <c s="4" r="A6" t="s">
        <v>109</v>
      </c>
      <c s="5" r="B6" t="n">
        <v>-31202</v>
      </c>
      <c s="5" r="C6" t="n">
        <v>-36608</v>
      </c>
    </row>
    <row spans="1:3" r="7">
      <c s="4" r="A7" t="s">
        <v>110</v>
      </c>
      <c s="5" r="B7" t="n">
        <v>-100</v>
      </c>
    </row>
    <row spans="1:3" r="8">
      <c s="4" r="A8" t="s">
        <v>111</v>
      </c>
      <c s="5" r="B8" t="n">
        <v>-3318</v>
      </c>
      <c s="5" r="C8" t="n">
        <v>-32219</v>
      </c>
    </row>
    <row spans="1:3" r="9">
      <c s="4" r="A9" t="s">
        <v>112</v>
      </c>
      <c s="5" r="B9" t="n">
        <v>-28630</v>
      </c>
    </row>
    <row spans="1:3" r="10">
      <c s="4" r="A10" t="s">
        <v>113</v>
      </c>
      <c s="5" r="B10" t="n">
        <v>7</v>
      </c>
      <c s="5" r="C10" t="n">
        <v>58</v>
      </c>
    </row>
    <row spans="1:3" r="11">
      <c s="4" r="A11" t="s">
        <v>114</v>
      </c>
      <c s="5" r="B11" t="n">
        <v>-63243</v>
      </c>
      <c s="5" r="C11" t="n">
        <v>-68769</v>
      </c>
    </row>
    <row spans="1:3" r="12">
      <c s="3" r="A12" t="s">
        <v>115</v>
      </c>
    </row>
    <row spans="1:3" r="13">
      <c s="4" r="A13" t="s">
        <v>223</v>
      </c>
      <c s="5" r="B13" t="n">
        <v>-21610</v>
      </c>
      <c s="5" r="C13" t="n">
        <v>-35218</v>
      </c>
    </row>
    <row spans="1:3" r="14">
      <c s="4" r="A14" t="s">
        <v>117</v>
      </c>
      <c s="5" r="C14" t="n">
        <v>1426</v>
      </c>
    </row>
    <row spans="1:3" r="15">
      <c s="4" r="A15" t="s">
        <v>118</v>
      </c>
      <c s="5" r="B15" t="n">
        <v>-1245</v>
      </c>
      <c s="5" r="C15" t="n">
        <v>-1500</v>
      </c>
    </row>
    <row spans="1:3" r="16">
      <c s="4" r="A16" t="s">
        <v>119</v>
      </c>
      <c s="5" r="C16" t="n">
        <v>-2593</v>
      </c>
    </row>
    <row spans="1:3" r="17">
      <c s="4" r="A17" t="s">
        <v>224</v>
      </c>
      <c s="5" r="B17" t="n">
        <v>-22855</v>
      </c>
      <c s="5" r="C17" t="n">
        <v>-37885</v>
      </c>
    </row>
    <row spans="1:3" r="18">
      <c s="4" r="A18" t="s">
        <v>121</v>
      </c>
      <c s="5" r="B18" t="n">
        <v>47222</v>
      </c>
      <c s="5" r="C18" t="n">
        <v>-112504</v>
      </c>
    </row>
    <row spans="1:3" r="19">
      <c s="4" r="A19" t="s">
        <v>122</v>
      </c>
      <c s="5" r="B19" t="n">
        <v>99037</v>
      </c>
      <c s="5" r="C19" t="n">
        <v>158537</v>
      </c>
    </row>
    <row spans="1:3" r="20">
      <c s="4" r="A20" t="s">
        <v>123</v>
      </c>
      <c s="5" r="B20" t="n">
        <v>146259</v>
      </c>
      <c s="5" r="C20" t="n">
        <v>46033</v>
      </c>
    </row>
    <row spans="1:3" r="21">
      <c s="4" r="A21" t="s">
        <v>206</v>
      </c>
    </row>
    <row spans="1:3" r="22">
      <c s="3" r="A22" t="s">
        <v>213</v>
      </c>
    </row>
    <row spans="1:3" r="23">
      <c s="4" r="A23" t="s">
        <v>107</v>
      </c>
      <c s="5" r="B23" t="n">
        <v>123127</v>
      </c>
      <c s="5" r="C23" t="n">
        <v>-16866</v>
      </c>
    </row>
    <row spans="1:3" r="24">
      <c s="3" r="A24" t="s">
        <v>108</v>
      </c>
    </row>
    <row spans="1:3" r="25">
      <c s="4" r="A25" t="s">
        <v>109</v>
      </c>
      <c s="5" r="B25" t="n">
        <v>-18656</v>
      </c>
      <c s="5" r="C25" t="n">
        <v>-25150</v>
      </c>
    </row>
    <row spans="1:3" r="26">
      <c s="4" r="A26" t="s">
        <v>111</v>
      </c>
      <c s="5" r="B26" t="n">
        <v>-687</v>
      </c>
      <c s="5" r="C26" t="n">
        <v>-32028</v>
      </c>
    </row>
    <row spans="1:3" r="27">
      <c s="4" r="A27" t="s">
        <v>112</v>
      </c>
      <c s="5" r="B27" t="n">
        <v>-28630</v>
      </c>
    </row>
    <row spans="1:3" r="28">
      <c s="4" r="A28" t="s">
        <v>113</v>
      </c>
      <c s="5" r="B28" t="n">
        <v>5</v>
      </c>
      <c s="5" r="C28" t="n">
        <v>56</v>
      </c>
    </row>
    <row spans="1:3" r="29">
      <c s="4" r="A29" t="s">
        <v>114</v>
      </c>
      <c s="5" r="B29" t="n">
        <v>-47968</v>
      </c>
      <c s="5" r="C29" t="n">
        <v>-57122</v>
      </c>
    </row>
    <row spans="1:3" r="30">
      <c s="3" r="A30" t="s">
        <v>115</v>
      </c>
    </row>
    <row spans="1:3" r="31">
      <c s="4" r="A31" t="s">
        <v>223</v>
      </c>
      <c s="5" r="B31" t="n">
        <v>-21610</v>
      </c>
      <c s="5" r="C31" t="n">
        <v>-35218</v>
      </c>
    </row>
    <row spans="1:3" r="32">
      <c s="4" r="A32" t="s">
        <v>118</v>
      </c>
      <c s="5" r="B32" t="n">
        <v>-455</v>
      </c>
      <c s="5" r="C32" t="n">
        <v>-706</v>
      </c>
    </row>
    <row spans="1:3" r="33">
      <c s="4" r="A33" t="s">
        <v>119</v>
      </c>
      <c s="5" r="C33" t="n">
        <v>-2593</v>
      </c>
    </row>
    <row spans="1:3" r="34">
      <c s="4" r="A34" t="s">
        <v>224</v>
      </c>
      <c s="5" r="B34" t="n">
        <v>-22065</v>
      </c>
      <c s="5" r="C34" t="n">
        <v>-38517</v>
      </c>
    </row>
    <row spans="1:3" r="35">
      <c s="4" r="A35" t="s">
        <v>121</v>
      </c>
      <c s="5" r="B35" t="n">
        <v>53094</v>
      </c>
      <c s="5" r="C35" t="n">
        <v>-112505</v>
      </c>
    </row>
    <row spans="1:3" r="36">
      <c s="4" r="A36" t="s">
        <v>122</v>
      </c>
      <c s="5" r="B36" t="n">
        <v>79356</v>
      </c>
      <c s="5" r="C36" t="n">
        <v>141386</v>
      </c>
    </row>
    <row spans="1:3" r="37">
      <c s="4" r="A37" t="s">
        <v>123</v>
      </c>
      <c s="5" r="B37" t="n">
        <v>132450</v>
      </c>
      <c s="5" r="C37" t="n">
        <v>28881</v>
      </c>
    </row>
    <row spans="1:3" r="38">
      <c s="4" r="A38" t="s">
        <v>209</v>
      </c>
    </row>
    <row spans="1:3" r="39">
      <c s="3" r="A39" t="s">
        <v>213</v>
      </c>
    </row>
    <row spans="1:3" r="40">
      <c s="4" r="A40" t="s">
        <v>107</v>
      </c>
      <c s="5" r="B40" t="n">
        <v>10193</v>
      </c>
      <c s="5" r="C40" t="n">
        <v>11016</v>
      </c>
    </row>
    <row spans="1:3" r="41">
      <c s="3" r="A41" t="s">
        <v>108</v>
      </c>
    </row>
    <row spans="1:3" r="42">
      <c s="4" r="A42" t="s">
        <v>109</v>
      </c>
      <c s="5" r="B42" t="n">
        <v>-12546</v>
      </c>
      <c s="5" r="C42" t="n">
        <v>-11458</v>
      </c>
    </row>
    <row spans="1:3" r="43">
      <c s="4" r="A43" t="s">
        <v>110</v>
      </c>
      <c s="5" r="B43" t="n">
        <v>-100</v>
      </c>
    </row>
    <row spans="1:3" r="44">
      <c s="4" r="A44" t="s">
        <v>111</v>
      </c>
      <c s="5" r="B44" t="n">
        <v>-2631</v>
      </c>
      <c s="5" r="C44" t="n">
        <v>-191</v>
      </c>
    </row>
    <row spans="1:3" r="45">
      <c s="4" r="A45" t="s">
        <v>113</v>
      </c>
      <c s="5" r="B45" t="n">
        <v>2</v>
      </c>
      <c s="5" r="C45" t="n">
        <v>2</v>
      </c>
    </row>
    <row spans="1:3" r="46">
      <c s="4" r="A46" t="s">
        <v>114</v>
      </c>
      <c s="5" r="B46" t="n">
        <v>-15275</v>
      </c>
      <c s="5" r="C46" t="n">
        <v>-11647</v>
      </c>
    </row>
    <row spans="1:3" r="47">
      <c s="3" r="A47" t="s">
        <v>115</v>
      </c>
    </row>
    <row spans="1:3" r="48">
      <c s="4" r="A48" t="s">
        <v>117</v>
      </c>
      <c s="5" r="C48" t="n">
        <v>1426</v>
      </c>
    </row>
    <row spans="1:3" r="49">
      <c s="4" r="A49" t="s">
        <v>118</v>
      </c>
      <c s="5" r="B49" t="n">
        <v>-790</v>
      </c>
      <c s="5" r="C49" t="n">
        <v>-794</v>
      </c>
    </row>
    <row spans="1:3" r="50">
      <c s="4" r="A50" t="s">
        <v>224</v>
      </c>
      <c s="5" r="B50" t="n">
        <v>-790</v>
      </c>
      <c s="5" r="C50" t="n">
        <v>632</v>
      </c>
    </row>
    <row spans="1:3" r="51">
      <c s="4" r="A51" t="s">
        <v>121</v>
      </c>
      <c s="5" r="B51" t="n">
        <v>-5872</v>
      </c>
      <c s="5" r="C51" t="n">
        <v>1</v>
      </c>
    </row>
    <row spans="1:3" r="52">
      <c s="4" r="A52" t="s">
        <v>122</v>
      </c>
      <c s="5" r="B52" t="n">
        <v>19681</v>
      </c>
      <c s="5" r="C52" t="n">
        <v>17151</v>
      </c>
    </row>
    <row spans="1:3" r="53">
      <c s="4" r="A53" t="s">
        <v>123</v>
      </c>
      <c s="7" r="B53" t="n">
        <v>13809</v>
      </c>
      <c s="7" r="C53" t="n">
        <v>171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5</v>
      </c>
      <c s="2" r="B1" t="s">
        <v>73</v>
      </c>
      <c s="2" r="D1" t="s">
        <v>1</v>
      </c>
    </row>
    <row spans="1:5" r="2">
      <c s="2" r="B2" t="s">
        <v>2</v>
      </c>
      <c s="2" r="C2" t="s">
        <v>74</v>
      </c>
      <c s="2" r="D2" t="s">
        <v>2</v>
      </c>
      <c s="2" r="E2" t="s">
        <v>74</v>
      </c>
    </row>
    <row spans="1:5" r="3">
      <c s="4" r="A3" t="s">
        <v>226</v>
      </c>
    </row>
    <row spans="1:5" r="4">
      <c s="3" r="A4" t="s">
        <v>227</v>
      </c>
    </row>
    <row spans="1:5" r="5">
      <c s="4" r="A5" t="s">
        <v>228</v>
      </c>
      <c s="7" r="B5" t="n">
        <v>157</v>
      </c>
      <c s="7" r="C5" t="n">
        <v>149</v>
      </c>
      <c s="7" r="D5" t="n">
        <v>470</v>
      </c>
      <c s="7" r="E5" t="n">
        <v>447</v>
      </c>
    </row>
    <row spans="1:5" r="6">
      <c s="4" r="A6" t="s">
        <v>229</v>
      </c>
      <c s="5" r="B6" t="n">
        <v>1213</v>
      </c>
      <c s="5" r="C6" t="n">
        <v>1312</v>
      </c>
      <c s="5" r="D6" t="n">
        <v>3638</v>
      </c>
      <c s="5" r="E6" t="n">
        <v>3934</v>
      </c>
    </row>
    <row spans="1:5" r="7">
      <c s="4" r="A7" t="s">
        <v>230</v>
      </c>
      <c s="5" r="B7" t="n">
        <v>-1588</v>
      </c>
      <c s="5" r="C7" t="n">
        <v>-1404</v>
      </c>
      <c s="5" r="D7" t="n">
        <v>-4763</v>
      </c>
      <c s="5" r="E7" t="n">
        <v>-4210</v>
      </c>
    </row>
    <row spans="1:5" r="8">
      <c s="4" r="A8" t="s">
        <v>231</v>
      </c>
      <c s="5" r="B8" t="n">
        <v>180</v>
      </c>
      <c s="5" r="C8" t="n">
        <v>175</v>
      </c>
      <c s="5" r="D8" t="n">
        <v>541</v>
      </c>
      <c s="5" r="E8" t="n">
        <v>526</v>
      </c>
    </row>
    <row spans="1:5" r="9">
      <c s="4" r="A9" t="s">
        <v>232</v>
      </c>
      <c s="5" r="B9" t="n">
        <v>-38</v>
      </c>
      <c s="5" r="C9" t="n">
        <v>232</v>
      </c>
      <c s="5" r="D9" t="n">
        <v>-114</v>
      </c>
      <c s="5" r="E9" t="n">
        <v>697</v>
      </c>
    </row>
    <row spans="1:5" r="10">
      <c s="4" r="A10" t="s">
        <v>233</v>
      </c>
    </row>
    <row spans="1:5" r="11">
      <c s="3" r="A11" t="s">
        <v>227</v>
      </c>
    </row>
    <row spans="1:5" r="12">
      <c s="4" r="A12" t="s">
        <v>228</v>
      </c>
      <c s="5" r="B12" t="n">
        <v>-151</v>
      </c>
      <c s="5" r="C12" t="n">
        <v>194</v>
      </c>
      <c s="5" r="D12" t="n">
        <v>-453</v>
      </c>
      <c s="5" r="E12" t="n">
        <v>581</v>
      </c>
    </row>
    <row spans="1:5" r="13">
      <c s="4" r="A13" t="s">
        <v>229</v>
      </c>
      <c s="5" r="B13" t="n">
        <v>-413</v>
      </c>
      <c s="5" r="C13" t="n">
        <v>518</v>
      </c>
      <c s="5" r="D13" t="n">
        <v>-1239</v>
      </c>
      <c s="5" r="E13" t="n">
        <v>1554</v>
      </c>
    </row>
    <row spans="1:5" r="14">
      <c s="4" r="A14" t="s">
        <v>231</v>
      </c>
      <c s="5" r="B14" t="n">
        <v>786</v>
      </c>
      <c s="5" r="C14" t="n">
        <v>-465</v>
      </c>
      <c s="5" r="D14" t="n">
        <v>2358</v>
      </c>
      <c s="5" r="E14" t="n">
        <v>-1395</v>
      </c>
    </row>
    <row spans="1:5" r="15">
      <c s="4" r="A15" t="s">
        <v>232</v>
      </c>
      <c s="7" r="B15" t="n">
        <v>222</v>
      </c>
      <c s="7" r="C15" t="n">
        <v>247</v>
      </c>
      <c s="7" r="D15" t="n">
        <v>666</v>
      </c>
      <c s="7" r="E15" t="n">
        <v>7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234</v>
      </c>
      <c s="2" r="B1" t="s">
        <v>1</v>
      </c>
    </row>
    <row spans="1:2" r="2">
      <c s="2" r="B2" t="s">
        <v>235</v>
      </c>
    </row>
    <row spans="1:2" r="3">
      <c s="3" r="A3" t="s">
        <v>146</v>
      </c>
    </row>
    <row spans="1:2" r="4">
      <c s="4" r="A4" t="s">
        <v>236</v>
      </c>
      <c s="7" r="B4" t="n">
        <v>3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25</v>
      </c>
    </row>
    <row spans="1:3" r="2">
      <c s="4" r="A2" t="s">
        <v>64</v>
      </c>
      <c s="8" r="B2" t="n">
        <v>0.1</v>
      </c>
      <c s="8" r="C2" t="n">
        <v>0.1</v>
      </c>
    </row>
    <row spans="1:3" r="3">
      <c s="4" r="A3" t="s">
        <v>65</v>
      </c>
      <c s="5" r="B3" t="n">
        <v>100</v>
      </c>
      <c s="5" r="C3" t="n">
        <v>100</v>
      </c>
    </row>
    <row spans="1:3" r="4">
      <c s="4" r="A4" t="s">
        <v>66</v>
      </c>
      <c s="5" r="B4" t="n">
        <v>100</v>
      </c>
      <c s="5" r="C4" t="n">
        <v>100</v>
      </c>
    </row>
    <row spans="1:3" r="5">
      <c s="4" r="A5" t="s">
        <v>67</v>
      </c>
      <c s="5" r="B5" t="n">
        <v>100</v>
      </c>
      <c s="5" r="C5" t="n">
        <v>100</v>
      </c>
    </row>
    <row spans="1:3" r="6">
      <c s="4" r="A6" t="s">
        <v>61</v>
      </c>
    </row>
    <row spans="1:3" r="7">
      <c s="4" r="A7" t="s">
        <v>68</v>
      </c>
      <c s="7" r="B7" t="n">
        <v>1000</v>
      </c>
      <c s="7" r="C7" t="n">
        <v>1000</v>
      </c>
    </row>
    <row spans="1:3" r="8">
      <c s="4" r="A8" t="s">
        <v>69</v>
      </c>
      <c s="5" r="B8" t="n">
        <v>25000</v>
      </c>
      <c s="5" r="C8" t="n">
        <v>25000</v>
      </c>
    </row>
    <row spans="1:3" r="9">
      <c s="4" r="A9" t="s">
        <v>70</v>
      </c>
      <c s="5" r="B9" t="n">
        <v>14116</v>
      </c>
      <c s="5" r="C9" t="n">
        <v>14116</v>
      </c>
    </row>
    <row spans="1:3" r="10">
      <c s="4" r="A10" t="s">
        <v>71</v>
      </c>
      <c s="5" r="B10" t="n">
        <v>14116</v>
      </c>
      <c s="5" r="C10" t="n">
        <v>14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2</v>
      </c>
      <c s="2" r="C1" t="s">
        <v>25</v>
      </c>
    </row>
    <row spans="1:3" r="2">
      <c s="3" r="A2" t="s">
        <v>238</v>
      </c>
    </row>
    <row spans="1:3" r="3">
      <c s="4" r="A3" t="s">
        <v>239</v>
      </c>
      <c s="7" r="B3" t="n">
        <v>12514</v>
      </c>
      <c s="7" r="C3" t="n">
        <v>280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80"/>
    <col customWidth="1" max="3" min="3" width="21"/>
  </cols>
  <sheetData>
    <row spans="1:3" r="1">
      <c s="1" r="A1" t="s">
        <v>240</v>
      </c>
      <c s="2" r="B1" t="s">
        <v>241</v>
      </c>
      <c s="2" r="C1" t="s">
        <v>242</v>
      </c>
    </row>
    <row spans="1:3" r="2">
      <c s="3" r="A2" t="s">
        <v>243</v>
      </c>
    </row>
    <row spans="1:3" r="3">
      <c s="4" r="A3" t="s">
        <v>244</v>
      </c>
      <c s="9" r="B3" t="n">
        <v>88.84999999999999</v>
      </c>
    </row>
    <row spans="1:3" r="4">
      <c s="4" r="A4" t="s">
        <v>245</v>
      </c>
      <c s="4" r="B4" t="s">
        <v>246</v>
      </c>
    </row>
    <row spans="1:3" r="5">
      <c s="4" r="A5" t="s">
        <v>247</v>
      </c>
      <c s="7" r="C5" t="n">
        <v>36000000</v>
      </c>
    </row>
    <row spans="1:3" r="6">
      <c s="4" r="A6" t="s">
        <v>248</v>
      </c>
      <c s="4" r="B6" t="s">
        <v>249</v>
      </c>
    </row>
    <row spans="1:3" r="7">
      <c s="4" r="A7" t="s">
        <v>250</v>
      </c>
      <c s="4" r="B7" t="s">
        <v>251</v>
      </c>
    </row>
    <row spans="1:3" r="8">
      <c s="4" r="A8" t="s">
        <v>252</v>
      </c>
      <c s="4" r="B8" t="s">
        <v>253</v>
      </c>
    </row>
    <row spans="1:3" r="9">
      <c s="4" r="A9" t="s">
        <v>254</v>
      </c>
      <c s="4" r="B9" t="s">
        <v>249</v>
      </c>
    </row>
    <row spans="1:3" r="10">
      <c s="4" r="A10" t="s">
        <v>255</v>
      </c>
      <c s="4" r="B10" t="s">
        <v>256</v>
      </c>
    </row>
    <row spans="1:3" r="11">
      <c s="4" r="A11" t="s">
        <v>257</v>
      </c>
      <c s="4" r="B11" t="s">
        <v>258</v>
      </c>
    </row>
    <row spans="1:3" r="12">
      <c s="4" r="A12" t="s">
        <v>259</v>
      </c>
      <c s="4" r="B12" t="s">
        <v>260</v>
      </c>
    </row>
    <row spans="1:3" r="13">
      <c s="4" r="A13" t="s">
        <v>261</v>
      </c>
    </row>
    <row spans="1:3" r="14">
      <c s="3" r="A14" t="s">
        <v>243</v>
      </c>
    </row>
    <row spans="1:3" r="15">
      <c s="4" r="A15" t="s">
        <v>262</v>
      </c>
      <c s="7" r="B15" t="n">
        <v>38500000</v>
      </c>
    </row>
    <row spans="1:3" r="16">
      <c s="4" r="A16" t="s">
        <v>263</v>
      </c>
    </row>
    <row spans="1:3" r="17">
      <c s="3" r="A17" t="s">
        <v>243</v>
      </c>
    </row>
    <row spans="1:3" r="18">
      <c s="4" r="A18" t="s">
        <v>264</v>
      </c>
      <c s="4" r="B18" t="s">
        <v>265</v>
      </c>
    </row>
    <row spans="1:3" r="19">
      <c s="4" r="A19" t="s">
        <v>266</v>
      </c>
      <c s="4" r="B19" t="s">
        <v>267</v>
      </c>
    </row>
    <row spans="1:3" r="20">
      <c s="4" r="A20" t="s">
        <v>268</v>
      </c>
      <c s="4" r="B20" t="s">
        <v>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602877</v>
      </c>
      <c s="7" r="C4" t="n">
        <v>784269</v>
      </c>
      <c s="7" r="D4" t="n">
        <v>2008478</v>
      </c>
      <c s="7" r="E4" t="n">
        <v>2449703</v>
      </c>
    </row>
    <row spans="1:5" r="5">
      <c s="3" r="A5" t="s">
        <v>77</v>
      </c>
    </row>
    <row spans="1:5" r="6">
      <c s="4" r="A6" t="s">
        <v>78</v>
      </c>
      <c s="5" r="B6" t="n">
        <v>485906</v>
      </c>
      <c s="5" r="C6" t="n">
        <v>722327</v>
      </c>
      <c s="5" r="D6" t="n">
        <v>1741703</v>
      </c>
      <c s="5" r="E6" t="n">
        <v>2183453</v>
      </c>
    </row>
    <row spans="1:5" r="7">
      <c s="4" r="A7" t="s">
        <v>79</v>
      </c>
      <c s="5" r="B7" t="n">
        <v>42073</v>
      </c>
      <c s="5" r="C7" t="n">
        <v>41942</v>
      </c>
      <c s="5" r="D7" t="n">
        <v>124069</v>
      </c>
      <c s="5" r="E7" t="n">
        <v>124869</v>
      </c>
    </row>
    <row spans="1:5" r="8">
      <c s="4" r="A8" t="s">
        <v>80</v>
      </c>
      <c s="5" r="B8" t="n">
        <v>10444</v>
      </c>
      <c s="5" r="C8" t="n">
        <v>7199</v>
      </c>
      <c s="5" r="D8" t="n">
        <v>31321</v>
      </c>
      <c s="5" r="E8" t="n">
        <v>21329</v>
      </c>
    </row>
    <row spans="1:5" r="9">
      <c s="4" r="A9" t="s">
        <v>81</v>
      </c>
      <c s="5" r="B9" t="n">
        <v>538423</v>
      </c>
      <c s="5" r="C9" t="n">
        <v>771468</v>
      </c>
      <c s="5" r="D9" t="n">
        <v>1897093</v>
      </c>
      <c s="5" r="E9" t="n">
        <v>2329651</v>
      </c>
    </row>
    <row spans="1:5" r="10">
      <c s="4" r="A10" t="s">
        <v>82</v>
      </c>
      <c s="5" r="B10" t="n">
        <v>64454</v>
      </c>
      <c s="5" r="C10" t="n">
        <v>12801</v>
      </c>
      <c s="5" r="D10" t="n">
        <v>111385</v>
      </c>
      <c s="5" r="E10" t="n">
        <v>120052</v>
      </c>
    </row>
    <row spans="1:5" r="11">
      <c s="3" r="A11" t="s">
        <v>83</v>
      </c>
    </row>
    <row spans="1:5" r="12">
      <c s="4" r="A12" t="s">
        <v>84</v>
      </c>
      <c s="5" r="B12" t="n">
        <v>-6639</v>
      </c>
      <c s="5" r="C12" t="n">
        <v>-6597</v>
      </c>
      <c s="5" r="D12" t="n">
        <v>-19929</v>
      </c>
      <c s="5" r="E12" t="n">
        <v>-19700</v>
      </c>
    </row>
    <row spans="1:5" r="13">
      <c s="4" r="A13" t="s">
        <v>85</v>
      </c>
      <c s="5" r="B13" t="n">
        <v>-907</v>
      </c>
      <c s="5" r="C13" t="n">
        <v>-905</v>
      </c>
      <c s="5" r="D13" t="n">
        <v>-3064</v>
      </c>
      <c s="5" r="E13" t="n">
        <v>-2302</v>
      </c>
    </row>
    <row spans="1:5" r="14">
      <c s="4" r="A14" t="s">
        <v>86</v>
      </c>
      <c s="5" r="B14" t="n">
        <v>-7546</v>
      </c>
      <c s="5" r="C14" t="n">
        <v>-7502</v>
      </c>
      <c s="5" r="D14" t="n">
        <v>-22993</v>
      </c>
      <c s="5" r="E14" t="n">
        <v>-22002</v>
      </c>
    </row>
    <row spans="1:5" r="15">
      <c s="4" r="A15" t="s">
        <v>87</v>
      </c>
      <c s="5" r="B15" t="n">
        <v>56908</v>
      </c>
      <c s="5" r="C15" t="n">
        <v>5299</v>
      </c>
      <c s="5" r="D15" t="n">
        <v>88392</v>
      </c>
      <c s="5" r="E15" t="n">
        <v>98050</v>
      </c>
    </row>
    <row spans="1:5" r="16">
      <c s="4" r="A16" t="s">
        <v>88</v>
      </c>
      <c s="5" r="B16" t="n">
        <v>22201</v>
      </c>
      <c s="5" r="C16" t="n">
        <v>2067</v>
      </c>
      <c s="5" r="D16" t="n">
        <v>34468</v>
      </c>
      <c s="5" r="E16" t="n">
        <v>38235</v>
      </c>
    </row>
    <row spans="1:5" r="17">
      <c s="4" r="A17" t="s">
        <v>89</v>
      </c>
      <c s="7" r="B17" t="n">
        <v>34707</v>
      </c>
      <c s="7" r="C17" t="n">
        <v>3232</v>
      </c>
      <c s="7" r="D17" t="n">
        <v>53924</v>
      </c>
      <c s="7" r="E17" t="n">
        <v>598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73</v>
      </c>
      <c s="2" r="D1" t="s">
        <v>1</v>
      </c>
    </row>
    <row spans="1:5" r="2">
      <c s="2" r="B2" t="s">
        <v>2</v>
      </c>
      <c s="2" r="C2" t="s">
        <v>74</v>
      </c>
      <c s="2" r="D2" t="s">
        <v>2</v>
      </c>
      <c s="2" r="E2" t="s">
        <v>74</v>
      </c>
    </row>
    <row spans="1:5" r="3">
      <c s="3" r="A3" t="s">
        <v>91</v>
      </c>
    </row>
    <row spans="1:5" r="4">
      <c s="4" r="A4" t="s">
        <v>89</v>
      </c>
      <c s="7" r="B4" t="n">
        <v>34707</v>
      </c>
      <c s="7" r="C4" t="n">
        <v>3232</v>
      </c>
      <c s="7" r="D4" t="n">
        <v>53924</v>
      </c>
      <c s="7" r="E4" t="n">
        <v>59815</v>
      </c>
    </row>
    <row spans="1:5" r="5">
      <c s="3" r="A5" t="s">
        <v>92</v>
      </c>
    </row>
    <row spans="1:5" r="6">
      <c s="4" r="A6" t="s">
        <v>93</v>
      </c>
      <c s="5" r="B6" t="n">
        <v>-371</v>
      </c>
      <c s="5" r="C6" t="n">
        <v>-172</v>
      </c>
      <c s="5" r="D6" t="n">
        <v>-1111</v>
      </c>
      <c s="5" r="E6" t="n">
        <v>-515</v>
      </c>
    </row>
    <row spans="1:5" r="7">
      <c s="4" r="A7" t="s">
        <v>94</v>
      </c>
      <c s="5" r="B7" t="n">
        <v>-371</v>
      </c>
      <c s="5" r="C7" t="n">
        <v>-172</v>
      </c>
      <c s="5" r="D7" t="n">
        <v>-1111</v>
      </c>
      <c s="5" r="E7" t="n">
        <v>-515</v>
      </c>
    </row>
    <row spans="1:5" r="8">
      <c s="4" r="A8" t="s">
        <v>95</v>
      </c>
      <c s="7" r="B8" t="n">
        <v>34336</v>
      </c>
      <c s="7" r="C8" t="n">
        <v>3060</v>
      </c>
      <c s="7" r="D8" t="n">
        <v>52813</v>
      </c>
      <c s="7" r="E8" t="n">
        <v>59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3</v>
      </c>
      <c s="2" r="D1" t="s">
        <v>1</v>
      </c>
    </row>
    <row spans="1:5" r="2">
      <c s="2" r="B2" t="s">
        <v>2</v>
      </c>
      <c s="2" r="C2" t="s">
        <v>74</v>
      </c>
      <c s="2" r="D2" t="s">
        <v>2</v>
      </c>
      <c s="2" r="E2" t="s">
        <v>74</v>
      </c>
    </row>
    <row spans="1:5" r="3">
      <c s="3" r="A3" t="s">
        <v>91</v>
      </c>
    </row>
    <row spans="1:5" r="4">
      <c s="4" r="A4" t="s">
        <v>97</v>
      </c>
      <c s="7" r="B4" t="n">
        <v>-236</v>
      </c>
      <c s="7" r="C4" t="n">
        <v>-119</v>
      </c>
      <c s="7" r="D4" t="n">
        <v>-710</v>
      </c>
      <c s="7" r="E4" t="n">
        <v>-3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74</v>
      </c>
    </row>
    <row spans="1:3" r="3">
      <c s="3" r="A3" t="s">
        <v>99</v>
      </c>
    </row>
    <row spans="1:3" r="4">
      <c s="4" r="A4" t="s">
        <v>89</v>
      </c>
      <c s="7" r="B4" t="n">
        <v>53924</v>
      </c>
      <c s="7" r="C4" t="n">
        <v>59815</v>
      </c>
    </row>
    <row spans="1:3" r="5">
      <c s="3" r="A5" t="s">
        <v>100</v>
      </c>
    </row>
    <row spans="1:3" r="6">
      <c s="4" r="A6" t="s">
        <v>101</v>
      </c>
      <c s="5" r="B6" t="n">
        <v>33163</v>
      </c>
      <c s="5" r="C6" t="n">
        <v>23074</v>
      </c>
    </row>
    <row spans="1:3" r="7">
      <c s="4" r="A7" t="s">
        <v>47</v>
      </c>
      <c s="5" r="B7" t="n">
        <v>23604</v>
      </c>
      <c s="5" r="C7" t="n">
        <v>2225</v>
      </c>
    </row>
    <row spans="1:3" r="8">
      <c s="4" r="A8" t="s">
        <v>102</v>
      </c>
      <c s="5" r="B8" t="n">
        <v>771</v>
      </c>
      <c s="5" r="C8" t="n">
        <v>1045</v>
      </c>
    </row>
    <row spans="1:3" r="9">
      <c s="4" r="A9" t="s">
        <v>103</v>
      </c>
      <c s="5" r="B9" t="n">
        <v>27631</v>
      </c>
      <c s="5" r="C9" t="n">
        <v>-87364</v>
      </c>
    </row>
    <row spans="1:3" r="10">
      <c s="3" r="A10" t="s">
        <v>104</v>
      </c>
    </row>
    <row spans="1:3" r="11">
      <c s="4" r="A11" t="s">
        <v>105</v>
      </c>
      <c s="5" r="B11" t="n">
        <v>306</v>
      </c>
      <c s="5" r="C11" t="n">
        <v>507</v>
      </c>
    </row>
    <row spans="1:3" r="12">
      <c s="4" r="A12" t="s">
        <v>51</v>
      </c>
      <c s="5" r="B12" t="n">
        <v>-6079</v>
      </c>
      <c s="5" r="C12" t="n">
        <v>-5152</v>
      </c>
    </row>
    <row spans="1:3" r="13">
      <c s="4" r="A13" t="s">
        <v>106</v>
      </c>
      <c s="5" r="B13" t="n">
        <v>79396</v>
      </c>
      <c s="5" r="C13" t="n">
        <v>-65665</v>
      </c>
    </row>
    <row spans="1:3" r="14">
      <c s="4" r="A14" t="s">
        <v>107</v>
      </c>
      <c s="5" r="B14" t="n">
        <v>133320</v>
      </c>
      <c s="5" r="C14" t="n">
        <v>-5850</v>
      </c>
    </row>
    <row spans="1:3" r="15">
      <c s="3" r="A15" t="s">
        <v>108</v>
      </c>
    </row>
    <row spans="1:3" r="16">
      <c s="4" r="A16" t="s">
        <v>109</v>
      </c>
      <c s="5" r="B16" t="n">
        <v>-31202</v>
      </c>
      <c s="5" r="C16" t="n">
        <v>-36608</v>
      </c>
    </row>
    <row spans="1:3" r="17">
      <c s="4" r="A17" t="s">
        <v>110</v>
      </c>
      <c s="5" r="B17" t="n">
        <v>-100</v>
      </c>
    </row>
    <row spans="1:3" r="18">
      <c s="4" r="A18" t="s">
        <v>111</v>
      </c>
      <c s="5" r="B18" t="n">
        <v>-3318</v>
      </c>
      <c s="5" r="C18" t="n">
        <v>-32219</v>
      </c>
    </row>
    <row spans="1:3" r="19">
      <c s="4" r="A19" t="s">
        <v>112</v>
      </c>
      <c s="5" r="B19" t="n">
        <v>-28630</v>
      </c>
    </row>
    <row spans="1:3" r="20">
      <c s="4" r="A20" t="s">
        <v>113</v>
      </c>
      <c s="5" r="B20" t="n">
        <v>7</v>
      </c>
      <c s="5" r="C20" t="n">
        <v>58</v>
      </c>
    </row>
    <row spans="1:3" r="21">
      <c s="4" r="A21" t="s">
        <v>114</v>
      </c>
      <c s="5" r="B21" t="n">
        <v>-63243</v>
      </c>
      <c s="5" r="C21" t="n">
        <v>-68769</v>
      </c>
    </row>
    <row spans="1:3" r="22">
      <c s="3" r="A22" t="s">
        <v>115</v>
      </c>
    </row>
    <row spans="1:3" r="23">
      <c s="4" r="A23" t="s">
        <v>116</v>
      </c>
      <c s="5" r="B23" t="n">
        <v>-21610</v>
      </c>
      <c s="5" r="C23" t="n">
        <v>-35218</v>
      </c>
    </row>
    <row spans="1:3" r="24">
      <c s="4" r="A24" t="s">
        <v>117</v>
      </c>
      <c s="5" r="C24" t="n">
        <v>1426</v>
      </c>
    </row>
    <row spans="1:3" r="25">
      <c s="4" r="A25" t="s">
        <v>118</v>
      </c>
      <c s="5" r="B25" t="n">
        <v>-1245</v>
      </c>
      <c s="5" r="C25" t="n">
        <v>-1500</v>
      </c>
    </row>
    <row spans="1:3" r="26">
      <c s="4" r="A26" t="s">
        <v>119</v>
      </c>
      <c s="5" r="C26" t="n">
        <v>-2593</v>
      </c>
    </row>
    <row spans="1:3" r="27">
      <c s="4" r="A27" t="s">
        <v>120</v>
      </c>
      <c s="5" r="B27" t="n">
        <v>-22855</v>
      </c>
      <c s="5" r="C27" t="n">
        <v>-37885</v>
      </c>
    </row>
    <row spans="1:3" r="28">
      <c s="4" r="A28" t="s">
        <v>121</v>
      </c>
      <c s="5" r="B28" t="n">
        <v>47222</v>
      </c>
      <c s="5" r="C28" t="n">
        <v>-112504</v>
      </c>
    </row>
    <row spans="1:3" r="29">
      <c s="4" r="A29" t="s">
        <v>122</v>
      </c>
      <c s="5" r="B29" t="n">
        <v>99037</v>
      </c>
      <c s="5" r="C29" t="n">
        <v>158537</v>
      </c>
    </row>
    <row spans="1:3" r="30">
      <c s="4" r="A30" t="s">
        <v>123</v>
      </c>
      <c s="5" r="B30" t="n">
        <v>146259</v>
      </c>
      <c s="5" r="C30" t="n">
        <v>46033</v>
      </c>
    </row>
    <row spans="1:3" r="31">
      <c s="3" r="A31" t="s">
        <v>124</v>
      </c>
    </row>
    <row spans="1:3" r="32">
      <c s="4" r="A32" t="s">
        <v>28</v>
      </c>
      <c s="5" r="B32" t="n">
        <v>17690</v>
      </c>
      <c s="5" r="C32" t="n">
        <v>17178</v>
      </c>
    </row>
    <row spans="1:3" r="33">
      <c s="4" r="A33" t="s">
        <v>29</v>
      </c>
      <c s="5" r="B33" t="n">
        <v>-4912</v>
      </c>
      <c s="5" r="C33" t="n">
        <v>20890</v>
      </c>
    </row>
    <row spans="1:3" r="34">
      <c s="4" r="A34" t="s">
        <v>30</v>
      </c>
      <c s="5" r="B34" t="n">
        <v>-37528</v>
      </c>
      <c s="5" r="C34" t="n">
        <v>-117261</v>
      </c>
    </row>
    <row spans="1:3" r="35">
      <c s="4" r="A35" t="s">
        <v>31</v>
      </c>
      <c s="5" r="B35" t="n">
        <v>13674</v>
      </c>
      <c s="5" r="C35" t="n">
        <v>-6532</v>
      </c>
    </row>
    <row spans="1:3" r="36">
      <c s="4" r="A36" t="s">
        <v>32</v>
      </c>
      <c s="5" r="B36" t="n">
        <v>45158</v>
      </c>
      <c s="5" r="C36" t="n">
        <v>-15043</v>
      </c>
    </row>
    <row spans="1:3" r="37">
      <c s="4" r="A37" t="s">
        <v>125</v>
      </c>
      <c s="5" r="B37" t="n">
        <v>-1162</v>
      </c>
      <c s="5" r="C37" t="n">
        <v>389</v>
      </c>
    </row>
    <row spans="1:3" r="38">
      <c s="4" r="A38" t="s">
        <v>43</v>
      </c>
      <c s="5" r="B38" t="n">
        <v>-19486</v>
      </c>
      <c s="5" r="C38" t="n">
        <v>11099</v>
      </c>
    </row>
    <row spans="1:3" r="39">
      <c s="4" r="A39" t="s">
        <v>44</v>
      </c>
      <c s="5" r="B39" t="n">
        <v>3350</v>
      </c>
      <c s="5" r="C39" t="n">
        <v>6057</v>
      </c>
    </row>
    <row spans="1:3" r="40">
      <c s="4" r="A40" t="s">
        <v>45</v>
      </c>
      <c s="5" r="B40" t="n">
        <v>7646</v>
      </c>
      <c s="5" r="C40" t="n">
        <v>-8587</v>
      </c>
    </row>
    <row spans="1:3" r="41">
      <c s="4" r="A41" t="s">
        <v>126</v>
      </c>
      <c s="5" r="B41" t="n">
        <v>3201</v>
      </c>
      <c s="5" r="C41" t="n">
        <v>4446</v>
      </c>
    </row>
    <row spans="1:3" r="42">
      <c s="4" r="A42" t="s">
        <v>127</v>
      </c>
      <c s="5" r="B42" t="n">
        <v>27631</v>
      </c>
      <c s="5" r="C42" t="n">
        <v>-87364</v>
      </c>
    </row>
    <row spans="1:3" r="43">
      <c s="3" r="A43" t="s">
        <v>128</v>
      </c>
    </row>
    <row spans="1:3" r="44">
      <c s="4" r="A44" t="s">
        <v>129</v>
      </c>
      <c s="5" r="B44" t="n">
        <v>12893</v>
      </c>
      <c s="5" r="C44" t="n">
        <v>12954</v>
      </c>
    </row>
    <row spans="1:3" r="45">
      <c s="4" r="A45" t="s">
        <v>130</v>
      </c>
      <c s="5" r="B45" t="n">
        <v>396</v>
      </c>
      <c s="5" r="C45" t="n">
        <v>48950</v>
      </c>
    </row>
    <row spans="1:3" r="46">
      <c s="3" r="A46" t="s">
        <v>131</v>
      </c>
    </row>
    <row spans="1:3" r="47">
      <c s="4" r="A47" t="s">
        <v>132</v>
      </c>
      <c s="7" r="B47" t="n">
        <v>285</v>
      </c>
      <c s="7" r="C47" t="n">
        <v>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Description of Business and Bas</vt:lpstr>
      <vt:lpstr>Inventories</vt:lpstr>
      <vt:lpstr>Segments of Business</vt:lpstr>
      <vt:lpstr>Subsidiary Guarantors</vt:lpstr>
      <vt:lpstr>Employee Benefit Plans</vt:lpstr>
      <vt:lpstr>Fair Value Measurements</vt:lpstr>
      <vt:lpstr>Put and Call Option Agreement</vt:lpstr>
      <vt:lpstr>Inventories (Tables)</vt:lpstr>
      <vt:lpstr>Segments of Business (Tables)</vt:lpstr>
      <vt:lpstr>Subsidiary Guarantors (Tables)</vt:lpstr>
      <vt:lpstr>Employee Benefit Plans (Tables)</vt:lpstr>
      <vt:lpstr>Description of Business and B19</vt:lpstr>
      <vt:lpstr>Inventories - Schedule of Inven</vt:lpstr>
      <vt:lpstr>Inventories - Additional Inform</vt:lpstr>
      <vt:lpstr>Segments of Business - Summariz</vt:lpstr>
      <vt:lpstr>Subsidiary Guarantors - Additio</vt:lpstr>
      <vt:lpstr>Subsidiary Guarantors - Schedul</vt:lpstr>
      <vt:lpstr>Subsidiary Guarantors - Sched25</vt:lpstr>
      <vt:lpstr>Subsidiary Guarantors - Sched26</vt:lpstr>
      <vt:lpstr>Subsidiary Guarantors - Sched27</vt:lpstr>
      <vt:lpstr>Employee Benefit Plans - Compon</vt:lpstr>
      <vt:lpstr>Employee Benefit Plans - Additi</vt:lpstr>
      <vt:lpstr>Fair Value Measurements - Addit</vt:lpstr>
      <vt:lpstr>Put and Call Option Agree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59:34Z</dcterms:created>
  <dcterms:modified xmlns:dcterms="http://purl.org/dc/terms/" xmlns:xsi="http://www.w3.org/2001/XMLSchema-instance" xsi:type="dcterms:W3CDTF">2015-07-15T15:59:34Z</dcterms:modified>
  <dc:title xmlns:dc="http://purl.org/dc/elements/1.1/">Untitled</dc:title>
  <dc:description xmlns:dc="http://purl.org/dc/elements/1.1/"/>
  <dc:subject xmlns:dc="http://purl.org/dc/elements/1.1/"/>
  <cp:keywords/>
  <cp:category/>
</cp:coreProperties>
</file>